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NED CONSOLIDATED BALANC"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The Company and Summary of Sign" sheetId="8" state="visible" r:id="rId8"/>
    <sheet xmlns:r="http://schemas.openxmlformats.org/officeDocument/2006/relationships" name="License Agreement" sheetId="9" state="visible" r:id="rId9"/>
    <sheet xmlns:r="http://schemas.openxmlformats.org/officeDocument/2006/relationships" name="Cash and Available-for-Sale Sec" sheetId="10" state="visible" r:id="rId10"/>
    <sheet xmlns:r="http://schemas.openxmlformats.org/officeDocument/2006/relationships" name="Fair Value Measurement" sheetId="11" state="visible" r:id="rId11"/>
    <sheet xmlns:r="http://schemas.openxmlformats.org/officeDocument/2006/relationships" name="Derivative Instruments and Hedg"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Certain Balance Sheet Item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Net Income per Ordinary Share" sheetId="20" state="visible" r:id="rId20"/>
    <sheet xmlns:r="http://schemas.openxmlformats.org/officeDocument/2006/relationships" name="Revenue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ubsequent Event" sheetId="24" state="visible" r:id="rId24"/>
    <sheet xmlns:r="http://schemas.openxmlformats.org/officeDocument/2006/relationships" name="The Company and Summary of Si_2" sheetId="25" state="visible" r:id="rId25"/>
    <sheet xmlns:r="http://schemas.openxmlformats.org/officeDocument/2006/relationships" name="Cash and Available-for-Sale S_2" sheetId="26" state="visible" r:id="rId26"/>
    <sheet xmlns:r="http://schemas.openxmlformats.org/officeDocument/2006/relationships" name="Fair Value Measurement - (Table" sheetId="27" state="visible" r:id="rId27"/>
    <sheet xmlns:r="http://schemas.openxmlformats.org/officeDocument/2006/relationships" name="Derivative Instruments and He_2" sheetId="28" state="visible" r:id="rId28"/>
    <sheet xmlns:r="http://schemas.openxmlformats.org/officeDocument/2006/relationships" name="Inventories - (Tables)" sheetId="29" state="visible" r:id="rId29"/>
    <sheet xmlns:r="http://schemas.openxmlformats.org/officeDocument/2006/relationships" name="Goodwill and Intangible Assets " sheetId="30" state="visible" r:id="rId30"/>
    <sheet xmlns:r="http://schemas.openxmlformats.org/officeDocument/2006/relationships" name="Certain Balance Sheet Items - (" sheetId="31" state="visible" r:id="rId31"/>
    <sheet xmlns:r="http://schemas.openxmlformats.org/officeDocument/2006/relationships" name="Debt - (Tables)" sheetId="32" state="visible" r:id="rId32"/>
    <sheet xmlns:r="http://schemas.openxmlformats.org/officeDocument/2006/relationships" name="Leases - (Tables)" sheetId="33" state="visible" r:id="rId33"/>
    <sheet xmlns:r="http://schemas.openxmlformats.org/officeDocument/2006/relationships" name="Shareholders' Equity - (Tables)" sheetId="34" state="visible" r:id="rId34"/>
    <sheet xmlns:r="http://schemas.openxmlformats.org/officeDocument/2006/relationships" name="Net Income per Ordinary Share -" sheetId="35" state="visible" r:id="rId35"/>
    <sheet xmlns:r="http://schemas.openxmlformats.org/officeDocument/2006/relationships" name="Revenues - (Tables)" sheetId="36" state="visible" r:id="rId36"/>
    <sheet xmlns:r="http://schemas.openxmlformats.org/officeDocument/2006/relationships" name="Share-Based Compensation - (Tab" sheetId="37" state="visible" r:id="rId37"/>
    <sheet xmlns:r="http://schemas.openxmlformats.org/officeDocument/2006/relationships" name="The Company and Summary of Si_3" sheetId="38" state="visible" r:id="rId38"/>
    <sheet xmlns:r="http://schemas.openxmlformats.org/officeDocument/2006/relationships" name="The Company and Summary of Si_4" sheetId="39" state="visible" r:id="rId39"/>
    <sheet xmlns:r="http://schemas.openxmlformats.org/officeDocument/2006/relationships" name="License Agreement - Narrative (" sheetId="40" state="visible" r:id="rId40"/>
    <sheet xmlns:r="http://schemas.openxmlformats.org/officeDocument/2006/relationships" name="Cash and Available-for-Sale S_3" sheetId="41" state="visible" r:id="rId41"/>
    <sheet xmlns:r="http://schemas.openxmlformats.org/officeDocument/2006/relationships" name="Cash and Available-for-Sale S_4" sheetId="42" state="visible" r:id="rId42"/>
    <sheet xmlns:r="http://schemas.openxmlformats.org/officeDocument/2006/relationships" name="Fair Value Measurement - Assets" sheetId="43" state="visible" r:id="rId43"/>
    <sheet xmlns:r="http://schemas.openxmlformats.org/officeDocument/2006/relationships" name="Fair Value Measurement - Narrat"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Derivative Instruments and He_6" sheetId="48" state="visible" r:id="rId48"/>
    <sheet xmlns:r="http://schemas.openxmlformats.org/officeDocument/2006/relationships" name="Derivative Instruments and He_7" sheetId="49" state="visible" r:id="rId49"/>
    <sheet xmlns:r="http://schemas.openxmlformats.org/officeDocument/2006/relationships" name="Inventories - Components of Inv"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Certain Balance Sheet Items - P" sheetId="54" state="visible" r:id="rId54"/>
    <sheet xmlns:r="http://schemas.openxmlformats.org/officeDocument/2006/relationships" name="Certain Balance Sheet Items - A" sheetId="55" state="visible" r:id="rId55"/>
    <sheet xmlns:r="http://schemas.openxmlformats.org/officeDocument/2006/relationships" name="Debt - Schedule of Long-term De" sheetId="56" state="visible" r:id="rId56"/>
    <sheet xmlns:r="http://schemas.openxmlformats.org/officeDocument/2006/relationships" name="Debt - Narrative (Details)" sheetId="57" state="visible" r:id="rId57"/>
    <sheet xmlns:r="http://schemas.openxmlformats.org/officeDocument/2006/relationships" name="Debt - Schedule of Maturities o" sheetId="58" state="visible" r:id="rId58"/>
    <sheet xmlns:r="http://schemas.openxmlformats.org/officeDocument/2006/relationships" name="Leases - Lease Cost (Details)" sheetId="59" state="visible" r:id="rId59"/>
    <sheet xmlns:r="http://schemas.openxmlformats.org/officeDocument/2006/relationships" name="Leases - Supplemental Balance S" sheetId="60" state="visible" r:id="rId60"/>
    <sheet xmlns:r="http://schemas.openxmlformats.org/officeDocument/2006/relationships" name="Leases - Weighted Average Terms" sheetId="61" state="visible" r:id="rId61"/>
    <sheet xmlns:r="http://schemas.openxmlformats.org/officeDocument/2006/relationships" name="Leases - Supplemental Cash Flow" sheetId="62" state="visible" r:id="rId62"/>
    <sheet xmlns:r="http://schemas.openxmlformats.org/officeDocument/2006/relationships" name="Leases - Maturities of Operatin" sheetId="63" state="visible" r:id="rId63"/>
    <sheet xmlns:r="http://schemas.openxmlformats.org/officeDocument/2006/relationships" name="Commitments and Contingencies -" sheetId="64" state="visible" r:id="rId64"/>
    <sheet xmlns:r="http://schemas.openxmlformats.org/officeDocument/2006/relationships" name="Shareholders' Equity - Share Re" sheetId="65" state="visible" r:id="rId65"/>
    <sheet xmlns:r="http://schemas.openxmlformats.org/officeDocument/2006/relationships" name="Shareholders' Equity - Componen" sheetId="66" state="visible" r:id="rId66"/>
    <sheet xmlns:r="http://schemas.openxmlformats.org/officeDocument/2006/relationships" name="Net Income per Ordinary Share_2" sheetId="67" state="visible" r:id="rId67"/>
    <sheet xmlns:r="http://schemas.openxmlformats.org/officeDocument/2006/relationships" name="Net Income per Ordinary Share_3" sheetId="68" state="visible" r:id="rId68"/>
    <sheet xmlns:r="http://schemas.openxmlformats.org/officeDocument/2006/relationships" name="Revenues - Summary of Disaggreg" sheetId="69" state="visible" r:id="rId69"/>
    <sheet xmlns:r="http://schemas.openxmlformats.org/officeDocument/2006/relationships" name="Revenues - Summary of the Perce" sheetId="70" state="visible" r:id="rId70"/>
    <sheet xmlns:r="http://schemas.openxmlformats.org/officeDocument/2006/relationships" name="Revenues - Narrative (Details)" sheetId="71" state="visible" r:id="rId71"/>
    <sheet xmlns:r="http://schemas.openxmlformats.org/officeDocument/2006/relationships" name="Revenues - Summary of Contract " sheetId="72" state="visible" r:id="rId72"/>
    <sheet xmlns:r="http://schemas.openxmlformats.org/officeDocument/2006/relationships" name="Share-Based Compensation - Expe" sheetId="73" state="visible" r:id="rId73"/>
    <sheet xmlns:r="http://schemas.openxmlformats.org/officeDocument/2006/relationships" name="Share-Based Compensation - Weig" sheetId="74" state="visible" r:id="rId74"/>
    <sheet xmlns:r="http://schemas.openxmlformats.org/officeDocument/2006/relationships" name="Share-Based Compensation - Rest" sheetId="75" state="visible" r:id="rId75"/>
    <sheet xmlns:r="http://schemas.openxmlformats.org/officeDocument/2006/relationships" name="Share-Based Compensation - Narr" sheetId="76" state="visible" r:id="rId76"/>
    <sheet xmlns:r="http://schemas.openxmlformats.org/officeDocument/2006/relationships" name="Income Taxes - Narrative (Detai" sheetId="77" state="visible" r:id="rId77"/>
    <sheet xmlns:r="http://schemas.openxmlformats.org/officeDocument/2006/relationships" name="Subsequent Event - Narrative (D"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500</t>
        </is>
      </c>
    </row>
    <row r="9">
      <c r="A9" s="4" t="inlineStr">
        <is>
          <t>Entity Registrant Name</t>
        </is>
      </c>
      <c r="B9" s="4" t="inlineStr">
        <is>
          <t>Jazz Pharmaceuticals plc</t>
        </is>
      </c>
    </row>
    <row r="10">
      <c r="A10" s="4" t="inlineStr">
        <is>
          <t>Entity Incorporation, State or Country Code</t>
        </is>
      </c>
      <c r="B10" s="4" t="inlineStr">
        <is>
          <t>L2</t>
        </is>
      </c>
    </row>
    <row r="11">
      <c r="A11" s="4" t="inlineStr">
        <is>
          <t>Entity Tax Identification Number</t>
        </is>
      </c>
      <c r="B11" s="4" t="inlineStr">
        <is>
          <t>98-1032470</t>
        </is>
      </c>
    </row>
    <row r="12">
      <c r="A12" s="4" t="inlineStr">
        <is>
          <t>Entity Address, Address Line One</t>
        </is>
      </c>
      <c r="B12" s="4" t="inlineStr">
        <is>
          <t>Fifth Floor, Waterloo Exchange,</t>
        </is>
      </c>
    </row>
    <row r="13">
      <c r="A13" s="4" t="inlineStr">
        <is>
          <t>Entity Address, Address Line Two</t>
        </is>
      </c>
      <c r="B13" s="4" t="inlineStr">
        <is>
          <t>Waterloo Road</t>
        </is>
      </c>
    </row>
    <row r="14">
      <c r="A14" s="4" t="inlineStr">
        <is>
          <t>Entity Address, City or Town</t>
        </is>
      </c>
      <c r="B14" s="4" t="inlineStr">
        <is>
          <t>Dublin 4</t>
        </is>
      </c>
    </row>
    <row r="15">
      <c r="A15" s="4" t="inlineStr">
        <is>
          <t>Entity Address, Country</t>
        </is>
      </c>
      <c r="B15" s="4" t="inlineStr">
        <is>
          <t>IE</t>
        </is>
      </c>
    </row>
    <row r="16">
      <c r="A16" s="4" t="inlineStr">
        <is>
          <t>Entity Address, Postal Zip Code</t>
        </is>
      </c>
      <c r="B16" s="4" t="inlineStr">
        <is>
          <t>D04 E5W7</t>
        </is>
      </c>
    </row>
    <row r="17">
      <c r="A17" s="4" t="inlineStr">
        <is>
          <t>Country Region</t>
        </is>
      </c>
      <c r="B17" s="4" t="inlineStr">
        <is>
          <t>353</t>
        </is>
      </c>
    </row>
    <row r="18">
      <c r="A18" s="4" t="inlineStr">
        <is>
          <t>City Area Code</t>
        </is>
      </c>
      <c r="B18" s="4" t="inlineStr">
        <is>
          <t>1</t>
        </is>
      </c>
    </row>
    <row r="19">
      <c r="A19" s="4" t="inlineStr">
        <is>
          <t>Local Phone Number</t>
        </is>
      </c>
      <c r="B19" s="4" t="inlineStr">
        <is>
          <t>634-7800</t>
        </is>
      </c>
    </row>
    <row r="20">
      <c r="A20" s="4" t="inlineStr">
        <is>
          <t>Title of 12(b) Security</t>
        </is>
      </c>
      <c r="B20" s="4" t="inlineStr">
        <is>
          <t>Ordinary shares, nominal value $0.0001 per share</t>
        </is>
      </c>
    </row>
    <row r="21">
      <c r="A21" s="4" t="inlineStr">
        <is>
          <t>Trading Symbol</t>
        </is>
      </c>
      <c r="B21" s="4" t="inlineStr">
        <is>
          <t>JAZZ</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Smaller Reporting Company</t>
        </is>
      </c>
      <c r="B26" s="4" t="inlineStr">
        <is>
          <t>false</t>
        </is>
      </c>
    </row>
    <row r="27">
      <c r="A27" s="4" t="inlineStr">
        <is>
          <t>Emerging Growth Company</t>
        </is>
      </c>
      <c r="B27" s="4" t="inlineStr">
        <is>
          <t>false</t>
        </is>
      </c>
    </row>
    <row r="28">
      <c r="A28" s="4" t="inlineStr">
        <is>
          <t>Entity Shell Company</t>
        </is>
      </c>
      <c r="B28" s="4" t="inlineStr">
        <is>
          <t>false</t>
        </is>
      </c>
    </row>
    <row r="29">
      <c r="A29" s="4" t="inlineStr">
        <is>
          <t>Entity Common Stock, Shares Outstanding (in shares)</t>
        </is>
      </c>
      <c r="C29" s="5" t="n">
        <v>55714006</v>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3</t>
        </is>
      </c>
    </row>
    <row r="33">
      <c r="A33" s="4" t="inlineStr">
        <is>
          <t>Entity Central Index Key</t>
        </is>
      </c>
      <c r="B33" s="4" t="inlineStr">
        <is>
          <t>0001232524</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Available-for-Sale Securities</t>
        </is>
      </c>
      <c r="B1" s="2" t="inlineStr">
        <is>
          <t>9 Months Ended</t>
        </is>
      </c>
    </row>
    <row r="2">
      <c r="B2" s="2" t="inlineStr">
        <is>
          <t>Sep. 30, 2020</t>
        </is>
      </c>
    </row>
    <row r="3">
      <c r="A3" s="3" t="inlineStr">
        <is>
          <t>Investments, Debt and Equity Securities [Abstract]</t>
        </is>
      </c>
    </row>
    <row r="4">
      <c r="A4" s="4" t="inlineStr">
        <is>
          <t>Cash and Available-for-Sale Securities</t>
        </is>
      </c>
      <c r="B4" s="4" t="inlineStr">
        <is>
          <t>Cash and Available-for-Sale Securities Cash, cash equivalents and investments consisted of the following (in thousands): September 30, 2020 Amortized Gross Gross Estimated Cash and Investments Cash $ 406,338 $ — $ — $ 406,338 $ 406,338 $ — Time deposits 1,255,000 — — 1,255,000 80,000 1,175,000 Money market funds 255,604 — — 255,604 255,604 — Totals $ 1,916,942 $ — $ — $ 1,916,942 $ 741,942 $ 1,175,000 December 31, 2019 Amortized Gross Gross Estimated Cash and Investments Cash $ 333,172 $ — $ — $ 333,172 $ 333,172 $ — Time deposits 460,000 — — 460,000 20,000 440,000 Money market funds 284,172 — — 284,172 284,172 — Totals $ 1,077,344 $ — $ — $ 1,077,344 $ 637,344 $ 440,000 Cash equivalents and investments are considered available-for-sale securities. We use the specific-identification method for calculating realized gains and losses on securities sold and include them in interest expense, net in the condensed consolidated statements of income. Our investment balances represent time deposits with original maturities of greater than three months and less than one year. Interest income from available-for-sale securities was $2.1 million and $9.7 million in the three and nine months ended September 30, 2020, respectively, and $5.4 million and $15.2 million in the three and nine months ended September 30,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Fair Value Measurement The following table summarizes, by major security type, our available-for-sale securities and derivative contracts as of September 30, 2020 and December 31, 2019 that were measured at fair value on a recurring basis and were categorized using the fair value hierarchy (in thousands): September 30, 2020 December 31, 2019 Quoted Significant Total Quoted Significant Total Assets: Available-for-sale securities: Time deposits $ — $ 1,255,000 $ 1,255,000 $ — $ 460,000 $ 460,000 Money market funds 255,604 — 255,604 284,172 — 284,172 Foreign exchange forward contracts — 4,079 4,079 — 2,508 2,508 Totals $ 255,604 $ 1,259,079 $ 1,514,683 $ 284,172 $ 462,508 $ 746,680 Liabilities: Interest rate contracts $ — $ 4,143 $ 4,143 $ — $ 1,515 $ 1,515 Foreign exchange forward contracts — 4,221 4,221 — 182 182 Totals $ — $ 8,364 $ 8,364 $ — $ 1,697 $ 1,697 As of September 30, 2020,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20 or 2019. As of September 30, 2020, the carrying amount of investments measured using the measurement alternative for equity investments without a readily determinable fair value was $4.5 million. The carrying amount, which is recorded within other non-current assets, represents the purchase price paid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Activities We are exposed to certain risks arising from operating internationally, including fluctuations in interest rates on our outstanding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until July 2021. These agreements hedge contractual term loan interest rates. As of September 30, 2020 and December 31, 2019, the interest rate swap agreements had a notional amount of $300.0 million. As a result of these agreements, the interest rate on a portion of our term loan borrowings was fixed at 1.895%, plus the borrowing spread, until July 12, 2021.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mpact on accumulated other comprehensive loss and earnings from derivative instruments that qualified as cash flow hedges for the three and nine months ended September 30, 2020 and 2019 was as follows (in thousands): Three Months Ended Nine Months Ended Interest Rate Contracts: 2020 2019 2020 2019 Gain (loss) recognized in accumulated other comprehensive loss, net of tax $ 9 $ (322) $ (4,515) $ (4,361) Loss (gain) reclassified from accumulated other comprehensive loss to interest expense, net of tax 1,160 (236) 2,228 (1,019) A ssuming no change in London Inter-Bank Offered Rate, or LIBOR, based interest rates from market rates as of September 30, 2020, $3.6 million of losses, net of tax, recognized in accumulated other comprehensive loss will be reclassified to earnings over the next 12 months. We enter into foreign exchange forward contracts, with durations of up to 12 month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September 30, 2020 and December 31, 2019, the notional amount of foreign exchange contracts where hedge accounting is not applied was $300.5 million and $180.9 million, respectively. The foreign exchange loss in our condensed consolidated statements of income included the following gains and losses associated with foreign exchange contracts not designated as hedging instruments (in thousands): Three Months Ended Nine Months Ended Foreign Exchange Forward Contracts: 2020 2019 2020 2019 Gain (loss) recognized in foreign exchange loss $ 9,549 $ (7,430) $ 6,943 $ (10,718) The cash flow effects of our derivative contracts for the nine months ended September 30, 2020 and 2019 are included within net cash provided by operating activities in the condensed consolidated statements of cash flows. The following tables summarize the fair value of outstanding derivatives (in thousands): September 30, 2020 Asset Derivatives Liability Derivatives Balance Sheet Location Fair Value Balance Sheet Location Fair Value Derivatives designated as hedging instruments: Interest rate contracts Other current assets $ — Accrued liabilities $ 4,143 Derivatives not designated as hedging instruments: Foreign exchange forward contracts Other current assets 4,079 Accrued liabilities 4,221 Total fair value of derivative instruments $ 4,079 $ 8,364 December 31, 2019 Asset Derivatives Liability Derivatives Balance Sheet Location Fair Value Balance Sheet Location Fair Value Derivatives designated as hedging instruments: Interest rate contracts Other current assets $ — Accrued liabilities $ 855 Other non-current liabilities 660 Derivatives not designated as hedging instruments: Foreign exchange forward contracts Other current assets 2,508 Accrued liabilities 182 Total fair value of derivative instruments $ 2,508 $ 1,697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interest rate contracts and foreign exchange forward contracts subject to such provisions (in thousands): September 30,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079 $ — $ 4,079 $ (2,255) $ — $ 1,824 Derivative liabilities (8,364) — (8,364) 2,255 — (6,109) December 31,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508 $ — $ 2,508 $ (596) $ — $ 1,912 Derivative liabilities (1,697) — (1,697) 596 — (1,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consisted of the following (in thousands): September 30, December 31, Raw materials $ 17,338 $ 13,595 Work in process 46,278 36,658 Finished goods 27,788 28,355 Total inventories $ 91,404 $ 78,6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gross carrying amount of goodwill was as follows (in thousands): Balance at December 31, 2019 $ 920,018 Foreign exchange 17,081 Balance at September 30, 2020 $ 937,099 The gross carrying amounts and net book values of our intangible assets were as follows (in thousands): September 30, 2020 December 31, 2019 Remaining Gross Accumulated Net Book Gross Accumulated Net Book Acquired developed technologies 12.7 $ 3,324,806 $ (1,083,699) $ 2,241,107 $ 3,166,485 $ (864,834) $ 2,301,651 Manufacturing contracts — 12,533 (12,533) — 12,025 (12,025) — Trademarks — 2,903 (2,903) — 2,890 (2,890) — Priority review voucher — — — — 111,101 (111,101) — Total finite-lived intangible assets 3,340,242 (1,099,135) 2,241,107 3,292,501 (990,850) 2,301,651 Acquired IPR&amp;D assets — — — 139,326 — 139,326 Total intangible assets $ 3,340,242 $ (1,099,135) $ 2,241,107 $ 3,431,827 $ (990,850) $ 2,440,977 The decrease in the gross carrying amount of intangible assets as of September 30, 2020 compared to December 31, 2019 reflects the impairment of our acquired IPR&amp;D assets of $136.1 million following the decision to stop enrollment in our Phase 3 clinical study of defibrotide for the prevention of VOD due to a determination that the study is highly unlikely to reach one of its primary endpoints and the redemption of our priority review voucher in January 2020, partially offset by the capitalization of milestone payments of $100.0 million and $13.0 million triggered by FDA approval of Zepzelca in June 2020 and European Marketing Authorization of Sunosi in January 2020, respectively, and the positive impact of foreign currency translation adjustments due to the strengthening of the euro against the U.S. dollar.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September 30, 2020, and assuming the underlying assets will not be impaired and that we will not change the expected lives of the assets, future amortization expenses were estimated as follows (in thousands): Year Ending December 31, Estimated 2020 (remainder) $ 66,819 2021 219,309 2022 172,424 2023 172,424 2024 172,424 Thereafter 1,437,707 Total $ 2,241,1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9 Months Ended</t>
        </is>
      </c>
    </row>
    <row r="2">
      <c r="B2" s="2" t="inlineStr">
        <is>
          <t>Sep. 30, 2020</t>
        </is>
      </c>
    </row>
    <row r="3">
      <c r="A3" s="3" t="inlineStr">
        <is>
          <t>Certain Balance Sheet Items [Abstract]</t>
        </is>
      </c>
    </row>
    <row r="4">
      <c r="A4" s="4" t="inlineStr">
        <is>
          <t>Certain Balance Sheet Items</t>
        </is>
      </c>
      <c r="B4" s="4" t="inlineStr">
        <is>
          <t xml:space="preserve">Certain Balance Sheet Items Property, plant and equipment consisted of the following (in thousands): September 30, December 31, Leasehold improvements $ 53,670 $ 52,294 Land and buildings 47,385 47,053 Manufacturing equipment and machinery 32,077 28,860 Computer software 22,868 25,680 Computer equipment 17,850 16,577 Furniture and fixtures 11,447 11,152 Construction-in-progress 6,072 5,147 Subtotal 191,369 186,763 Less accumulated depreciation and amortization (63,165) (55,257) Property, plant and equipment, net $ 128,204 $ 131,506 Accrued liabilities consisted of the following (in thousands): September 30, December 31, Rebates and other sales deductions $ 113,062 $ 96,860 Employee compensation and benefits 76,890 80,531 Sales returns reserve 13,574 3,462 Current portion of operating lease liabilities 13,078 12,728 Royalties 10,186 6,931 Inventory-related accruals 9,318 7,816 Consulting and professional services 8,430 7,665 Derivative instrument liabilities 8,364 1,037 Accrued interest 7,762 7,540 Clinical trial accruals 7,614 3,141 Selling and marketing accruals 7,721 10,946 Accrued collaboration expenses 730 2,494 Accrued construction-in-progress 474 3,015 Other 24,868 25,520 Total accrued liabilities $ 302,071 $ 269,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The following table summarizes the carrying amount of our indebtedness (in thousands): September 30, December 31, 2021 Notes $ 218,812 $ 575,000 Unamortized discount and debt issuance costs on 2021 Notes (8,207) (38,865) 2021 Notes, net 210,605 536,135 2024 Notes 575,000 575,000 Unamortized discount and debt issuance costs on 2024 Notes (101,099) (117,859) 2024 Notes, net 473,901 457,141 2026 Notes 1,000,000 — Unamortized discount and debt issuance costs on 2026 Notes (186,595) — 2026 Notes, net 813,405 — Term loan 589,773 613,981 Total debt 2,087,684 1,607,257 Less current portion 243,999 33,387 Total long-term debt $ 1,843,685 $ 1,573,870 2026 Notes In the second quarter of 2020, Jazz Investments I Limited, our wholly owned subsidiary, completed a private placement of $1,000.0 million principal amount of the 2026 Notes. We used a portion of the net proceeds from this offering to repurchase for cash $332.9 million aggregate principal amount of the 2021 Notes through privately-negotiated transactions concurrently with the offering of the 2026 Notes. Interest on the 2026 Notes is payable semi-annually in cash in arrears on June 15 and December 15 of each year, beginning on December 15, 2020, at a rate of 2.00% per year. In certain circumstances, we may be required to pay additional amounts as a result of any applicable tax withholding or deductions required in respect of payments on the 2026 Notes. The 2026 Notes mature on June 15, 2026, unless earlier exchanged, repurchased or redeemed. The holders of the 2026 Notes have the ability to require us to repurchase all or a portion of their 2026 Notes for cash in the event we undergo certain fundamental changes, such as specified change of control transactions, our liquidation or dissolution or the delisting of our ordinary shares from any of The New York Stock Exchange, The Nasdaq Global Market, The Nasdaq Global Select Market or The Nasdaq Capital Market (or any of their respective successors). Additionally, the terms and covenants in the indenture related to the 2026 Notes include certain events of default after which the 2026 Notes may be due and payable immediately. Prior to June 15, 2026, we may redeem the 2026 Notes, in whole but not in part, subject to compliance with certain conditions, if we have, or on the next interest payment date would, become obligated to pay to the holder of any 2026 Notes additional amounts as a result of certain tax-related events. We also may redeem the 2026 Notes on or after June 20, 2023 and prior to March 15, 2026,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6 Notes are exchangeable at an initial exchange rate of 6.4182 ordinary shares per $1,000 principal amount of 2026 Notes, which is equivalent to an initial exchange price of approximately $155.81 per ordinary share. Upon exchange, the 2026 Notes may be settled in cash, ordinary shares or a combination of cash and ordinary shares, at our election. Our intent and policy is to settle the principal amount of the 2026 Notes in cash upon exchange. The exchange rate will be subject to adjustment in some events but will not be adjusted for any accrued and unpaid interest. In addition, following certain make-whole fundamental changes occurring prior to the maturity date of the 2026 Notes or upon our issuance of a notice of redemption, we will in certain circumstances increase the exchange rate for holders of the 2026 Notes who elect to exchange their 2026 Notes in connection with that make-whole fundamental change or during the related redemption period. Prior to March 15, 2026, the 2026 Notes will be exchangeable only upon satisfaction of certain conditions and during certain periods, and thereafter, at any time until the close of business on the second scheduled trading day immediately preceding the maturity date. In accounting for the issuance of the 2026 Notes, we separated the 2026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6 Notes as a whole. The excess of the principal amount of the liability component over its carrying amount will be amortized to interest expense over the expected life of the 2026 Notes using the effective interest method with an effective interest rate of 5.98% per annum. We have determined the expected life of the 2026 Notes to be equal to the original 6-year term. The equity component is not remeasured as long as it continues to meet the conditions for equity classification. We allocated the total issuance costs incurred of $18.6 million to the liability and equity components based on their relative values. Issuance costs attributable to the liability component will be amortized to expense over the term of the 2026 Notes, and issuance costs attributable to the equity component were included with the equity component in our shareholders’ equity. Concurrently with the offering of the 2026 Notes, we repurchased $332.9 million aggregate principal amount of the 2021 Notes. In the third quarter of 2020, we repurchased a further $23.3 million aggregate principal amount of the 2021 Notes. We recorded a loss on extinguishment of debt of $0.6 million and $5.1 million, in the three and nine months ended September 30, 2020, respectively, due to the write-off of unamortized debt issuance costs and debt discount related to the partial repurchase of the 2021 Notes. We accounted for the difference between the consideration transferred and the fair value of the liability component of the 2021 Notes that were repurchased, of $12.5 million, as a reduction to the equity component. As of September 30, 2020, the principal amount of the 2021 Notes remaining was $218.8 million. The Exchangeable Senior Notes were issued by Jazz Investments I Limited, or the Issuer, a 100%-owned finance subsidiary of Jazz Pharmaceuticals plc. The Exchangeable Senior Notes are senior unsecured obligations of the Issuer and are fully and unconditionally guaranteed on a senior unsecured basis by Jazz Pharmaceuticals plc. No subsidiary of Jazz Pharmaceuticals plc guaranteed the Exchangeable Senior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As of September 30, 2020, the carrying values of the equity component of the 2021 Notes, 2024 Notes and the 2026 Notes, net of equity issuance costs, were $114.4 million, $149.8 million and $176.3 million, respectively. Maturities Scheduled maturities with respect to our long-term debt principal balances outstanding as of September 30, 2020 were as follows (in thousands): Year Ending December 31, Scheduled Long-Term Debt Maturities 2020 (remainder) $ 8,347 2021 252,198 2022 33,387 2023 517,494 2024 575,000 Thereafter 1,000,000 Total $ 2,386,4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onents of the lease expense for the three and nine months ended September 30, 2020 and 2019 were as follows (in thousands): Three Months Ended Nine Months Ended Lease Cost 2020 2019 2020 2019 Operating lease cost $ 5,501 $ 5,746 $ 16,201 $ 17,672 Short-term lease cost 942 396 2,702 1,616 Variable lease cost 1 — 2 4 Sublease income — (158) (224) (478) Net lease cost $ 6,444 $ 5,984 $ 18,681 $ 18,814 Supplemental balance sheet information related to operating leases was as follows (in thousands): Leases Classification September 30, December 31, Assets Operating lease assets Operating lease assets $ 130,717 $ 139,385 Liabilities Current Operating lease liabilities Accrued liabilities 13,078 12,728 Non-current Operating lease liabilities Operating lease liabilities, less current portion 141,925 151,226 Total operating lease liabilities $ 155,003 $ 163,954 Lease Term and Discount Rate September 30, December 31, Weighted-average remaining lease term - operating leases (years) 9.1 9.7 Weighted-average discount rate - operating leases 5.3 % 5.3 % Supplemental cash flow information related to operating leases was as follows (in thousands): Nine Months Ended 2020 2019 Cash paid for amounts included in the measurement of lease liabilities: Operating cash outflows from operating leases $ 16,915 $ 11,758 Non-cash operating activities: Right-of-use assets obtained in exchange for new operating lease liabilities (1) $ 1,034 $ 153,048 _____________________________ (1) The September 30, 2019 disclosure includes the balances recognized on January 1, 2019 on adoption of ASU No. 2016-02, Leases. Maturities of operating lease liabilities were as follows (in thousands): Year Ending December 31, Operating leases 2020 (remainder) $ 4,812 2021 21,618 2022 21,619 2023 21,778 2024 23,992 Thereafter 104,794 Total lease payments 198,613 Less imputed interest (43,610) Present value of lease liabilities $ 155,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September 30, 2020 and December 31, 2019.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Other Commitments As of September 30, 2020, we had $75.4 million of noncancelable purchase commitments due within one year, primarily related to agreements with third party manufacturers. Legal Proceedings On June 17, 2020, a class action lawsuit was filed in the United States District Court for the Northern District of Illinois by Blue Cross and Blue Shield Association, or BCBS, against Jazz Pharmaceuticals plc, Jazz Pharmaceuticals, Inc., and Jazz Pharmaceuticals Ireland Limited, or, collectively, the Company Defendants (hereinafter referred to as the BCBS Lawsuit). The BCBS Lawsuit also names Roxane Laboratories, Inc., Hikma Pharmaceuticals USA Inc., Eurohealth (USA), Inc., Hikma Pharmaceuticals plc, Amneal Pharmaceuticals LLC, Par Pharmaceuticals, Inc., Lupin Ltd., Lupin Pharmaceuticals Inc., and Lupin Inc., or, collectively, the BCBS Defendants. On June 18 and June 23, 2020, respectively, two additional class action lawsuits were filed against the Company Defendants and the BCBS Defendants: one by the New York State Teamsters Council Health and Hospital Fund in the United States District Court for the Northern District of California, and another by the Government Employees Health Association Inc. in the United States District Court for the Northern District of Illinois (hereinafter referred to as the GEHA Lawsuit). On June 18, 2020, a class action lawsuit was filed in the United States District Court for the Northern District of California by the City of Providence, Rhode Island, on behalf of itself and all others similarly situated, against Jazz Pharmaceuticals plc, and Roxane Laboratories, Inc., West-Ward Pharmaceuticals Corp., Hikma Labs Inc., Hikma Pharmaceuticals USA Inc., and Hikma Pharmaceuticals plc, or, collectively, the City of Providence Defendants. On June 30, 2020, a class action lawsuit was filed in the United States District Court for the Northern District of Illinois by UFCW Local 1500 Welfare Fund on behalf of itself and all others similarly situated, against Jazz Pharmaceuticals Ireland Ltd., Jazz Pharmaceuticals, Inc., Roxane Laboratories, Inc., Hikma Pharmaceuticals plc, Eurohealth (USA), Inc. and West-Ward Pharmaceuticals Corp., or collectively the UFCW Defendants (hereinafter referred to as the UFCW Lawsuit). On July 13, 2020, the plaintiffs in the BCBS Lawsuit and the GEHA Lawsuit dismissed their complaints in the United States District Court for the Northern District of Illinois, and refiled their respective lawsuits in the United States District Court for the Northern District of California. On July 14, 2020, the plaintiffs in the UFCW Lawsuit dismissed their complaint in the United States District Court for the Northern District of Illinois and on July 15, 2020, refiled their lawsuit in the United States District Court for the Northern District of California. On July 31, 2020, a class action lawsuit was filed in the United States District Court for the Southern District of New York by the A.F. of L.-A.G.C Building Trades Welfare Plan on behalf of itself and all others similarly situated, against Jazz Pharmaceuticals plc (hereinafter referred to as the AFL Plan Lawsuit). The AFL Plan Lawsuit also names Roxane Laboratories Inc., West-Ward Pharmaceuticals Corp., Hikma Labs Inc., Hikma Pharmaceuticals plc, Amneal Pharmaceuticals LLC, Par Pharmaceuticals Inc., Lupin Ltd., Lupin Pharmaceuticals, Inc., and Lupin Inc. On August 14, 2020, an additional class action lawsuit was filed in the United States District Court for the Southern District of New York by the Self-Insured Schools of California on behalf of itself and all others similarly situated, against the Company Defendants, as well as Hikma Pharmaceuticals plc, Eurohealth (USA) Inc., Hikma Pharmaceuticals USA, Inc., West-Ward Pharmaceuticals Corp., Roxane Laboratories, Inc., Amneal Pharmaceuticals LLC, Endo International, plc, Endo Pharmaceuticals LLC, Par Pharmaceutical, Inc., Lupin Ltd., Lupin Pharmaceuticals Inc., Lupin Inc., Sun Pharmaceutical Industries Ltd., Sun Pharmaceutical Holdings USA, Inc., Sun Pharmaceutical Industries, Inc., Ranbaxy Laboratories Ltd., Teva Pharmaceutical Industries Ltd., Watson Laboratories, Inc., Wockhardt Ltd., Morton Grove Pharmaceuticals, Inc., Wockhardt USA LLC, Mallinckrodt plc, and Mallinckrodt LLC (hereinafter the Self-Insured Schools Lawsuit). On September 16, 2020, an additional class action lawsuit was filed in the United States District Court for the Northern District of California, by Ruth Hollman on behalf of herself and all others similarly situated, against the same defendants named in the Self-Insured Schools Lawsuit. The plaintiffs in certain of the lawsuits are seeking to represent a class of direct purchasers of Xyrem, and the plaintiffs in the remaining lawsuits are seeking to represent a class of indirect purchasers of Xyrem. Each of the lawsuits generally alleges violations of U.S. federal and state antitrust, consumer protection, and unfair competition laws in connection with the Company Defendants’ conduct related to Xyrem, including actions leading up to, and entering into, patent litigation settlement agreements with each of the other named defendants. Each of the lawsuits seeks monetary damages, exemplary damages, equitable relief against the alleged unlawful conduct, including disgorgement of profits and restitution, and injunctive relief. It is possible that additional lawsuits will be filed against the Company Defendants making similar or related allegations. If the plaintiffs were to be successful in their claims, they may be entitled to injunctive relief or we may be required to pay significant monetary damages, which could have a material adverse effect on our business, financial condition, results of operations and growth prospects. From time to time we are involved in legal proceedings arising in the ordinary course of business. We believe there is no other litigation pending that could have, individually or in the aggregate, a material adverse effect on our results of operations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Share Repurchase Program In November 2016, our board of directors authorized a share repurchase program and as of September 30, 2020 had authorized the repurchase of ordinary shares having an aggregate purchase price of up to $1.5 billion, exclusive of any brokerage commissions. Under this program, which has no expiration date, we may repurchase ordinary shares from time to time on the open market. The timing and amount of repurchases will depend on a variety of factors, including the price of our ordinary shares, alternative investment opportunities, restrictions under the amended credit agreement, corporate and regulatory requirements and market conditions. The share repurchase program may be modified, suspended or discontinued at any time without prior notice. During the three months ended September 30, 2020, we did not repurchase any of our ordinary shares. In the nine months ended September 30, 2020, we spent a total of $146.5 million to purchase 1.2 million of our ordinary shares under the share repurchase program at an average total purchase price, including commissions, of $121.98 per share. All ordinary shares repurchased were canceled. As of September 30, 2020, the remaining amount authorized under the share repurchase program was $431.2 million. Accumulated Other Comprehensive Loss The components of accumulated other comprehensive loss as of September 30, 2020 and December 31, 2019 were as follows (in thousands): Net Unrealized Foreign Total Balance at December 31, 2019 $ (1,325) $ (222,068) $ (223,393) Other comprehensive income (loss) before reclassifications (4,515) 37,879 33,364 Amounts reclassified from accumulated other comprehensive loss 2,228 — 2,228 Other comprehensive income (loss), net (2,287) 37,879 35,592 Balance at September 30, 2020 $ (3,612) $ (184,189) $ (187,801) During the nine months ended September 30, 2020, other comprehensive income reflects foreign currency translation adjustments, primarily due to the strengthening of the euro against the U.S. dollar, and the net unrealized loss on derivatives that qualify as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NED CONSOLIDATED BALANCE SHEETS - USD ($) $ in Thousands</t>
        </is>
      </c>
      <c r="B1" s="2" t="inlineStr">
        <is>
          <t>Sep. 30, 2020</t>
        </is>
      </c>
      <c r="C1" s="2" t="inlineStr">
        <is>
          <t>Dec. 31, 2019</t>
        </is>
      </c>
    </row>
    <row r="2">
      <c r="A2" s="3" t="inlineStr">
        <is>
          <t>Current assets:</t>
        </is>
      </c>
    </row>
    <row r="3">
      <c r="A3" s="4" t="inlineStr">
        <is>
          <t>Cash and cash equivalents</t>
        </is>
      </c>
      <c r="B3" s="6" t="n">
        <v>741942</v>
      </c>
      <c r="C3" s="6" t="n">
        <v>637344</v>
      </c>
    </row>
    <row r="4">
      <c r="A4" s="4" t="inlineStr">
        <is>
          <t>Investments</t>
        </is>
      </c>
      <c r="B4" s="5" t="n">
        <v>1175000</v>
      </c>
      <c r="C4" s="5" t="n">
        <v>440000</v>
      </c>
    </row>
    <row r="5">
      <c r="A5" s="4" t="inlineStr">
        <is>
          <t>Accounts receivable, net of allowances</t>
        </is>
      </c>
      <c r="B5" s="5" t="n">
        <v>361664</v>
      </c>
      <c r="C5" s="5" t="n">
        <v>355987</v>
      </c>
    </row>
    <row r="6">
      <c r="A6" s="4" t="inlineStr">
        <is>
          <t>Inventories</t>
        </is>
      </c>
      <c r="B6" s="5" t="n">
        <v>91404</v>
      </c>
      <c r="C6" s="5" t="n">
        <v>78608</v>
      </c>
    </row>
    <row r="7">
      <c r="A7" s="4" t="inlineStr">
        <is>
          <t>Prepaid expenses</t>
        </is>
      </c>
      <c r="B7" s="5" t="n">
        <v>58305</v>
      </c>
      <c r="C7" s="5" t="n">
        <v>39434</v>
      </c>
    </row>
    <row r="8">
      <c r="A8" s="4" t="inlineStr">
        <is>
          <t>Other current assets</t>
        </is>
      </c>
      <c r="B8" s="5" t="n">
        <v>127258</v>
      </c>
      <c r="C8" s="5" t="n">
        <v>78895</v>
      </c>
    </row>
    <row r="9">
      <c r="A9" s="4" t="inlineStr">
        <is>
          <t>Total current assets</t>
        </is>
      </c>
      <c r="B9" s="5" t="n">
        <v>2555573</v>
      </c>
      <c r="C9" s="5" t="n">
        <v>1630268</v>
      </c>
    </row>
    <row r="10">
      <c r="A10" s="4" t="inlineStr">
        <is>
          <t>Property, plant and equipment, net</t>
        </is>
      </c>
      <c r="B10" s="5" t="n">
        <v>128204</v>
      </c>
      <c r="C10" s="5" t="n">
        <v>131506</v>
      </c>
    </row>
    <row r="11">
      <c r="A11" s="4" t="inlineStr">
        <is>
          <t>Operating lease assets</t>
        </is>
      </c>
      <c r="B11" s="5" t="n">
        <v>130717</v>
      </c>
      <c r="C11" s="5" t="n">
        <v>139385</v>
      </c>
    </row>
    <row r="12">
      <c r="A12" s="4" t="inlineStr">
        <is>
          <t>Intangible assets, net</t>
        </is>
      </c>
      <c r="B12" s="5" t="n">
        <v>2241107</v>
      </c>
      <c r="C12" s="5" t="n">
        <v>2440977</v>
      </c>
    </row>
    <row r="13">
      <c r="A13" s="4" t="inlineStr">
        <is>
          <t>Goodwill</t>
        </is>
      </c>
      <c r="B13" s="5" t="n">
        <v>937099</v>
      </c>
      <c r="C13" s="5" t="n">
        <v>920018</v>
      </c>
    </row>
    <row r="14">
      <c r="A14" s="4" t="inlineStr">
        <is>
          <t>Deferred tax assets, net</t>
        </is>
      </c>
      <c r="B14" s="5" t="n">
        <v>254810</v>
      </c>
      <c r="C14" s="5" t="n">
        <v>221403</v>
      </c>
    </row>
    <row r="15">
      <c r="A15" s="4" t="inlineStr">
        <is>
          <t>Deferred financing costs</t>
        </is>
      </c>
      <c r="B15" s="5" t="n">
        <v>5802</v>
      </c>
      <c r="C15" s="5" t="n">
        <v>7426</v>
      </c>
    </row>
    <row r="16">
      <c r="A16" s="4" t="inlineStr">
        <is>
          <t>Other non-current assets</t>
        </is>
      </c>
      <c r="B16" s="5" t="n">
        <v>38646</v>
      </c>
      <c r="C16" s="5" t="n">
        <v>47914</v>
      </c>
    </row>
    <row r="17">
      <c r="A17" s="4" t="inlineStr">
        <is>
          <t>Total assets</t>
        </is>
      </c>
      <c r="B17" s="5" t="n">
        <v>6291958</v>
      </c>
      <c r="C17" s="5" t="n">
        <v>5538897</v>
      </c>
    </row>
    <row r="18">
      <c r="A18" s="3" t="inlineStr">
        <is>
          <t>Current liabilities:</t>
        </is>
      </c>
    </row>
    <row r="19">
      <c r="A19" s="4" t="inlineStr">
        <is>
          <t>Accounts payable</t>
        </is>
      </c>
      <c r="B19" s="5" t="n">
        <v>67063</v>
      </c>
      <c r="C19" s="5" t="n">
        <v>45732</v>
      </c>
    </row>
    <row r="20">
      <c r="A20" s="4" t="inlineStr">
        <is>
          <t>Accrued liabilities</t>
        </is>
      </c>
      <c r="B20" s="5" t="n">
        <v>302071</v>
      </c>
      <c r="C20" s="5" t="n">
        <v>269686</v>
      </c>
    </row>
    <row r="21">
      <c r="A21" s="4" t="inlineStr">
        <is>
          <t>Current portion of long-term debt</t>
        </is>
      </c>
      <c r="B21" s="5" t="n">
        <v>243999</v>
      </c>
      <c r="C21" s="5" t="n">
        <v>33387</v>
      </c>
    </row>
    <row r="22">
      <c r="A22" s="4" t="inlineStr">
        <is>
          <t>Income taxes payable</t>
        </is>
      </c>
      <c r="B22" s="5" t="n">
        <v>25910</v>
      </c>
      <c r="C22" s="5" t="n">
        <v>10965</v>
      </c>
    </row>
    <row r="23">
      <c r="A23" s="4" t="inlineStr">
        <is>
          <t>Deferred revenue</t>
        </is>
      </c>
      <c r="B23" s="5" t="n">
        <v>3090</v>
      </c>
      <c r="C23" s="5" t="n">
        <v>4720</v>
      </c>
    </row>
    <row r="24">
      <c r="A24" s="4" t="inlineStr">
        <is>
          <t>Total current liabilities</t>
        </is>
      </c>
      <c r="B24" s="5" t="n">
        <v>642133</v>
      </c>
      <c r="C24" s="5" t="n">
        <v>364490</v>
      </c>
    </row>
    <row r="25">
      <c r="A25" s="4" t="inlineStr">
        <is>
          <t>Deferred revenue, non-current</t>
        </is>
      </c>
      <c r="B25" s="5" t="n">
        <v>2951</v>
      </c>
      <c r="C25" s="5" t="n">
        <v>4861</v>
      </c>
    </row>
    <row r="26">
      <c r="A26" s="4" t="inlineStr">
        <is>
          <t>Long-term debt, less current portion</t>
        </is>
      </c>
      <c r="B26" s="5" t="n">
        <v>1843685</v>
      </c>
      <c r="C26" s="5" t="n">
        <v>1573870</v>
      </c>
    </row>
    <row r="27">
      <c r="A27" s="4" t="inlineStr">
        <is>
          <t>Operating lease liabilities, less current portion</t>
        </is>
      </c>
      <c r="B27" s="5" t="n">
        <v>141925</v>
      </c>
      <c r="C27" s="5" t="n">
        <v>151226</v>
      </c>
    </row>
    <row r="28">
      <c r="A28" s="4" t="inlineStr">
        <is>
          <t>Deferred tax liabilities, net</t>
        </is>
      </c>
      <c r="B28" s="5" t="n">
        <v>141588</v>
      </c>
      <c r="C28" s="5" t="n">
        <v>224095</v>
      </c>
    </row>
    <row r="29">
      <c r="A29" s="4" t="inlineStr">
        <is>
          <t>Other non-current liabilities</t>
        </is>
      </c>
      <c r="B29" s="5" t="n">
        <v>142475</v>
      </c>
      <c r="C29" s="5" t="n">
        <v>109374</v>
      </c>
    </row>
    <row r="30">
      <c r="A30" s="4" t="inlineStr">
        <is>
          <t>Commitments and contingencies (Note 11)</t>
        </is>
      </c>
      <c r="B30" s="4" t="inlineStr">
        <is>
          <t xml:space="preserve"> </t>
        </is>
      </c>
      <c r="C30" s="4" t="inlineStr">
        <is>
          <t xml:space="preserve"> </t>
        </is>
      </c>
    </row>
    <row r="31">
      <c r="A31" s="3" t="inlineStr">
        <is>
          <t>Shareholders’ equity:</t>
        </is>
      </c>
    </row>
    <row r="32">
      <c r="A32" s="4" t="inlineStr">
        <is>
          <t>Ordinary shares</t>
        </is>
      </c>
      <c r="B32" s="5" t="n">
        <v>6</v>
      </c>
      <c r="C32" s="5" t="n">
        <v>6</v>
      </c>
    </row>
    <row r="33">
      <c r="A33" s="4" t="inlineStr">
        <is>
          <t>Non-voting euro deferred shares</t>
        </is>
      </c>
      <c r="B33" s="5" t="n">
        <v>55</v>
      </c>
      <c r="C33" s="5" t="n">
        <v>55</v>
      </c>
    </row>
    <row r="34">
      <c r="A34" s="4" t="inlineStr">
        <is>
          <t>Capital redemption reserve</t>
        </is>
      </c>
      <c r="B34" s="5" t="n">
        <v>472</v>
      </c>
      <c r="C34" s="5" t="n">
        <v>472</v>
      </c>
    </row>
    <row r="35">
      <c r="A35" s="4" t="inlineStr">
        <is>
          <t>Additional paid-in capital</t>
        </is>
      </c>
      <c r="B35" s="5" t="n">
        <v>2537989</v>
      </c>
      <c r="C35" s="5" t="n">
        <v>2266026</v>
      </c>
    </row>
    <row r="36">
      <c r="A36" s="4" t="inlineStr">
        <is>
          <t>Accumulated other comprehensive loss</t>
        </is>
      </c>
      <c r="B36" s="5" t="n">
        <v>-187801</v>
      </c>
      <c r="C36" s="5" t="n">
        <v>-223393</v>
      </c>
    </row>
    <row r="37">
      <c r="A37" s="4" t="inlineStr">
        <is>
          <t>Retained earnings</t>
        </is>
      </c>
      <c r="B37" s="5" t="n">
        <v>1026480</v>
      </c>
      <c r="C37" s="5" t="n">
        <v>1067815</v>
      </c>
    </row>
    <row r="38">
      <c r="A38" s="4" t="inlineStr">
        <is>
          <t>Total shareholders’ equity</t>
        </is>
      </c>
      <c r="B38" s="5" t="n">
        <v>3377201</v>
      </c>
      <c r="C38" s="5" t="n">
        <v>3110981</v>
      </c>
    </row>
    <row r="39">
      <c r="A39" s="4" t="inlineStr">
        <is>
          <t>Total liabilities and shareholders’ equity</t>
        </is>
      </c>
      <c r="B39" s="6" t="n">
        <v>6291958</v>
      </c>
      <c r="C39" s="6" t="n">
        <v>5538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9 Months Ended</t>
        </is>
      </c>
    </row>
    <row r="2">
      <c r="B2" s="2" t="inlineStr">
        <is>
          <t>Sep. 30, 2020</t>
        </is>
      </c>
    </row>
    <row r="3">
      <c r="A3" s="3" t="inlineStr">
        <is>
          <t>Earnings Per Share [Abstract]</t>
        </is>
      </c>
    </row>
    <row r="4">
      <c r="A4" s="4" t="inlineStr">
        <is>
          <t>Net Income per Ordinary Share</t>
        </is>
      </c>
      <c r="B4" s="4" t="inlineStr">
        <is>
          <t xml:space="preserve">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Three Months Ended Nine Months Ended 2020 2019 2020 2019 Numerator: Net income $ 148,234 $ 102,276 $ 105,202 $ 449,375 Denominator: Weighted-average ordinary shares used in per share calculations - basic 55,545 56,674 55,637 56,860 Dilutive effect of employee equity incentive and purchase plans 691 764 660 787 Weighted-average ordinary shares used in per share calculations - diluted 56,236 57,438 56,297 57,647 Net income per ordinary share: Basic $ 2.67 $ 1.80 $ 1.89 $ 7.90 Diluted $ 2.64 $ 1.78 $ 1.87 $ 7.80 Potentially dilutive ordinary shares from our employee equity incentive and purchase plans and the Exchangeable Senior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Exchangeable Senior Notes. The potential issue of ordinary shares issuable upon exchange of the Exchangeable Senior Notes had no effect on diluted net income per ordinary share because the average price of our ordinary shares for the three and nine months ended September 30, 2020 and 2019 did not exceed the effective exchange prices per ordinary share of the Exchangeable Senior Notes. The following table represents the weighted-average ordinary shares that were excluded from the calculation of diluted net income per ordinary share for the periods presented because including them would have an anti-dilutive effect (in thousands): Three Months Ended Nine Months Ended 2020 2019 2020 2019 Exchangeable Senior Notes 10,192 5,504 7,390 5,504 Options, RSUs and ESPP 5,023 5,062 5,325 5,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0</t>
        </is>
      </c>
    </row>
    <row r="3">
      <c r="A3" s="3" t="inlineStr">
        <is>
          <t>Revenue from Contract with Customer [Abstract]</t>
        </is>
      </c>
    </row>
    <row r="4">
      <c r="A4" s="4" t="inlineStr">
        <is>
          <t>Revenues</t>
        </is>
      </c>
      <c r="B4" s="4" t="inlineStr">
        <is>
          <t xml:space="preserve">Revenues The following table presents a summary of total revenues (in thousands): Three Months Ended Nine Months Ended 2020 2019 2020 2019 Xyrem $ 447,809 $ 425,644 $ 1,302,492 $ 1,207,173 Defitelio/defibrotide 50,241 37,604 140,387 125,159 Erwinaze/Erwinase 20,145 34,024 90,560 122,545 Vyxeos 30,825 29,581 90,113 89,886 Zepzelca 36,941 — 36,941 — Sunosi 9,116 987 19,618 987 Other 1,872 4,481 5,246 13,325 Product sales, net 596,949 532,321 1,685,357 1,559,075 Royalties and contract revenues 3,939 5,381 12,693 20,946 Total revenues $ 600,888 $ 537,702 $ 1,698,050 $ 1,580,021 The following table presents a summary of total revenues attributed to geographic sources (in thousands): Three Months Ended Nine Months Ended 2020 2019 2020 2019 United States $ 548,410 $ 492,366 $ 1,542,990 $ 1,436,160 Europe 45,778 35,037 125,229 106,956 All other 6,700 10,299 29,831 36,905 Total revenues $ 600,888 $ 537,702 $ 1,698,050 $ 1,580,021 The following table presents a summary of the percentage of total revenues from customers that represented more than 10% of our total revenues: Three Months Ended Nine Months Ended 2020 2019 2020 2019 ESSDS 74 % 79 % 77 % 76 % McKesson 10 % 12 % 11 % 14 % Financing and payment Our payment terms vary by the type and location of our customer but payment is generally required in a term ranging from 30 to 45 days. Contract Liabilities - Deferred Revenue The deferred revenue balance as of September 30, 2020 primarily related to deferred upfront fees received from Nippon Shinyaku Co., Ltd., or Nippon Shinyaku, in connection with two license, development and commercialization agreements granting Nippon Shinyaku exclusive rights to develop and commercialize each of Defitelio and Vyxeos in Japan. We recognized contract revenues of $1.2 million and $3.5 million during the three and nine months ended September 30, 2020, respectively, relating to these upfront payments. The deferred revenue balances are being recognized over an average of four years representing the period over which we expect to perform our research and developments obligations under each agreement. The following table presents a reconciliation of our beginning and ending balances in contract liabilities from contracts with customers for the nine months ended September 30, 2020 (in thousands): Contract Liabilities Balance as of December 31, 2019 $ 9,581 Amount recognized within royalties and contract revenues (3,540) Balance as of September 30, 2020 $ 6,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Share-based compensation expense related to share options, RSUs and grants under our ESPP was as follows (in thousands): Three Months Ended Nine Months Ended 2020 2019 2020 2019 Selling, general and administrative $ 20,974 $ 20,302 $ 62,590 $ 61,357 Research and development 7,463 6,498 21,511 17,917 Cost of product sales 1,919 1,985 5,513 5,352 Total share-based compensation expense, pre-tax 30,356 28,785 89,614 84,626 Income tax benefit from share-based compensation expense (3,436) (4,106) (10,106) (12,246) Total share-based compensation expense, net of tax $ 26,920 $ 24,679 $ 79,508 $ 72,380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20 2019 2020 2019 Shares underlying options granted (in thousands) 159 198 803 1,597 Grant date fair value $ 37.75 $ 40.62 $ 34.43 $ 42.32 Black-Scholes option pricing model assumption information: Volatility 36 % 33 % 33 % 32 % Expected term (years) 4.6 4.5 4.6 4.5 Range of risk-free rates 0.2-0.3% 1.5-1.7% 0.2-1.6% 1.5-2.5% Expected dividend yield — % — % — % — % Restricted Stock Units The table below shows the number of RSUs granted covering an equal number of our ordinary shares and the weighted-average grant date fair value of RSUs granted: Three Months Ended Nine Months Ended 2020 2019 2020 2019 RSUs granted (in thousands) 160 80 1,248 642 Grant date fair value $ 123.79 $ 135.90 $ 114.80 $ 138.50 The fair value of RSUs is determined on the date of grant based on the market price of our ordinary shares on that date. The fair value of RSUs is expensed ratably over the vesting period, generally over four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income tax provision was $19.3 million in the three months ended September 30, 2020, compared to $10.9 million for the same period in 2019. Our income tax provision was $22.8 million in the nine months ended September 30, 2020 compared to an income tax benefit of $38.6 million for the same period in 2019. The effective tax rate was 11.5% in the three months ended September 30, 2020 compared to 9.5% for the same period in 2019. The increase in the effective tax rate for the three months ended September 30, 2020 compared to the same period in 2019 was primarily due to the release in 2019 of reserves related to unrecognized tax benefits upon expiration of a statute of limitations, partially offset by the impact of tax credits originating in 2020. The effective tax rate was 17.5% in the nine months ended September 30, 2020, compared to (9.3)% for the same period in 2019. The income tax benefit for the nine months ended September 30, 2019 included a discrete tax benefit of $112.3 million resulting from an intra-entity intellectual property asset transfer. The tax benefit, which represents a deferred future benefit, was recorded as a deferred tax asset. The increase in the effective tax rate for the nine months ended September 30, 2020 compared to the same period in 2019 was primarily due to the impact of the intra-entity intellectual property asset transfer. Excluding this effect, the decrease in the effective tax rate for the nine months ended September 30, 2020 compared to the same period in 2019 was primarily due to the impact of the defibrotide acquired IPR&amp;D asset impairment charge, originating tax credits and the impact of the acquired IPR&amp;D expense related to the original PharmaMar transaction, partially offset by the impact of the disallowance of certain interest deductions and a provision for a proposed settlement reached with the French tax authorities. The effective tax rate for the three months ended September 30, 2020 was lower than the Irish statutory rate of 12.5% primarily due to the impact of originating tax credits. The effective tax rate for the nine months ended September 30, 2020 was higher than the Irish statutory rate of 12.5% primarily due to the impact of the disallowance of certain interest deductions and a provision for a proposed settlement reached with the French tax authorities, partially offset by the defibrotide acquired IPR&amp;D asset impairment charge, originating tax credits and the impact of the acquired IPR&amp;D expense related to the original PharmaMar transaction. We do not provide for Irish income taxes on undistributed earnings of our foreign operations that are intended to be indefinitely reinvested in our foreign subsidiaries. Our net deferred tax asset is comprised primarily of U.S. federal and state tax credits, U.S. federal and state and foreign net operating loss carryforwards and other temporary differences, and is net of deferred tax liabilities related to acquired intangible assets. We maintain a valuation allowance against certain foreign and U.S. deferred tax assets. Each reporting period, we evaluate the need for a valuation allowance on our deferred tax assets by jurisdiction and adjust our estimates as more information becomes avail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 Asset Acquisition and Exclusive License Agreement In October 2020, we entered into an asset purchase and exclusive license agreement with SpringWorks Therapeutics, Inc., or SpringWorks, under which we acquired SpringWorks’ fatty acid amide hydrolase, or FAAH, inhibitor program. Under the terms of the agreement, SpringWorks has assigned or exclusively licensed all assets relating to its FAAH inhibitor program to us, including assignment of SpringWorks’ proprietary FAAH inhibitor PF-04457845, or PF-'845, and its license agreement with Pfizer, Inc., or Pfizer, under which Pfizer exclusively licensed PF-'845 to SpringWorks in 2017. We will initially focus on developing PF-'845 for the potential treatment of post-traumatic stress disorder and associated symptoms. In addition to assuming all milestone and royalty obligations owed by SpringWorks to Pfizer, we made an upfront payment of $35.0 million to SpringWorks, and may make potential milestone payments to SpringWorks of up to $375.0 million upon the achievement of certain clinical, regulatory and commercial milestones, and pay incremental tiered royalties to SpringWorks on future net sales of PF-'845 in the mid- to high-single digit percentag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The Company and Summary of Significant Accounting Policies -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9.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20 are not necessarily indicative of the results to be expected for the year ending December 31, 2020, for any other interim period or for any future period. Our significant accounting policies have not changed substantially from those previously described in our Annual Report on Form 10-K for the year ended December 31, 2019.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Adoption of New Accounting Standards and Recent Accounting Pronouncements</t>
        </is>
      </c>
      <c r="B6" s="4" t="inlineStr">
        <is>
          <t>Adoption of New Accounting Standards In August 2018, the Financial Accounting Standards Board, or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this standard on January 1, 2020 and adoption did not have a material impact on our consolidated financial statements. In January 2017, the FASB issued ASU No. 2017-04, “Intangibles - Goodwill and Other (Topic 350): Simplifying the Test for Goodwill Impairment” which simplifies the accounting for goodwill impairment by eliminating Step 2 of the goodwill impairment test. Goodwill impairment will now be the amount by which the reporting unit’s carrying value exceeds its fair value, limited to the carrying value of the goodwill. We adopted this standard on January 1, 2020 and adoption did not have a material impact on our consolidated financial statements. In June 2016, the FASB issued ASU No. 2016-13, “Financial Instruments-Credit Losses (Topic 326): Measurement of Credit Losses on Financial Instruments” which requires that credit losses on financial assets measured at amortized cost be determined using an expected loss model, instead of the incurred loss model, and requires that credit losses related to available-for-sale debt securities be recorded through an allowance for credit losses and limited to the amount by which carrying value exceeds fair value. We adopted this standard on January 1, 2020 and adoption did not have a material impact on our consolidated financial statements. In March 2020, the FASB issued ASU No. 2020-04, “Reference Rate Reform (ASC 848): Facilitation of the Effects of Reference Rate Reform on Financial Reporting” which contains optional expedients and exceptions for applying GAAP to contracts, hedging relationships and other transactions affected by reference rate reform.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ASC 848 is effective for us as of January 1, 2020 and will no longer be available to apply after December 31, 2022. In June 2020, we elected the expedient in ASC 848-50-25-2, which allows us to assume that our hedged interest payments will probably occur regardless of any expected modification in their terms related to reference rate reform. Recent Accounting Pronounc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new guidance is not expected to have a material impact on our results of operations and financial position.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eliminates the treasury stock method to calculate diluted earnings per share for convertible instruments and requires the use of the if-converted method. This new standard will be effective for us for fiscal years beginning after December 15, 2021, including interim periods within those fiscal years. Early adoption is permitted, but no earlier than the fiscal year beginning after December 15, 2020. We may elect to apply the amendments on a retrospective or modified retrospective basis. We are currently evaluating the timing, method of adoption and overall impact of this standard on our consolidated financial statements.</t>
        </is>
      </c>
    </row>
    <row r="7">
      <c r="A7" s="4" t="inlineStr">
        <is>
          <t>Significant Risks and Uncertainties</t>
        </is>
      </c>
      <c r="B7" s="4" t="inlineStr">
        <is>
          <t>Significant Risks and Uncertainties With the global impact of the COVID-19 pandemic, we have developed a comprehensive response strategy including establishing cross-functional response teams and implementing business continuity plans to manage the impact of the COVID-19 pandemic on our employees, patients and our business. Since the second quarter of 2020, we have been experiencing financial and other impacts of the pandemic, and given the global economic slowdown, the overall disruption of global healthcare systems and the other risks and uncertainties associated with the pandemic, we expect that our business, financial condition, results of operations and growth prospects will continue to be adversely affected in future quarters. With respect to our commercialization activities, the evolving effects of the COVID-19 pandemic continue to have a negative impact on demand, new patient starts and treatments for our products, primarily due to the inherent limitations of telemedicine and a reprioritization of healthcare resources toward COVID-19. The extent of the impact on our ability to generate sales of and revenues from our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as the ultimate duration and severity of the pandemic, governmental “stay-at-home” orders and travel restrictions, quarantines, social distancing and business closure requirements in the U.S., Ireland and other countries, and the effectiveness of actions taken globally to contain and treat the disease. Our financial results are significantly influenced by sales of Xyrem. Our future plans assume that our newly launched oxybate product Xywav, with 92% lower sodium compared to Xyrem, absence of a sodium warning and dosing titration option, will become the treatment of choice for patients who can benefit from oxybate treatment, current Xyrem patients, and patients who previously were not prescribed Xyrem, including those patients for whom sodium content is a concern. While we expect that our business will continue to be substantially dependent on oxybate product sales from both Xyrem and Xywav, there is no guarantee that we can maintain oxybate sales at or near historical levels, or that oxybate sales will continue to grow. Our ability to maintain or increase oxybate sales is subject to a number of risks and uncertainties including, without limitation, those related to the introduction of authorized generic and generic versions of sodium oxybate and/or new products for treatment of cataplexy and/or EDS in narcolepsy in the U.S. market, the current and potential impacts of the ongoing COVID-19 pandemic, including the current and expected future negative impact on demand for our products and the uncertainty with respect to our ability to meet commercial demand in the future, increased pricing pressure from, changes in policies by, or restrictions on reimbursement imposed by, third party payors, including our ability to obtain and maintain adequate coverage and reimbursement for Xywav, challenges to our intellectual property around Xyrem and Xywav, and continued acceptance of Xyrem by physicians and patients and acceptance of Xywav by payors, physicians and patients. In addition to risks related specifically to Xyrem and Xywav, we are subject to other challenges and risks related to successfully commercializing a portfolio of oncology products and other neuroscience products, including Sunosi, Defitelio, Erwinaze, Vyxeos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s; effectively commercializing our recently approved products such as Sunosi, Zepzelca and Xywav; obtaining and maintaining adequate coverage and reimbursement for our products; increasing scrutiny of pharmaceutical product pricing and resulting changes in healthcare laws and policy; market acceptanc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o the extent the COVID-19 pandemic continues to adversely affect our business and results of operations, it may also have the effect of heightening many of the other risks and uncertainties discussed above.</t>
        </is>
      </c>
    </row>
    <row r="8">
      <c r="A8" s="4" t="inlineStr">
        <is>
          <t>Concentrations of Risk</t>
        </is>
      </c>
      <c r="B8" s="4" t="inlineStr">
        <is>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September 30, 2020, we had foreign exchange forward contracts with notional amounts totaling $300.5 million. As of September 30, 2020, the outstanding foreign exchange forward contracts had a net liability fair value of $0.1 million. As of September 30, 2020, we had interest rate swap contracts with notional amounts totaling $300.0 million. These outstanding interest rate swap contracts had a net liability fair value of $4.1 million as of September 30, 2020.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September 30, 2020 and December 31, 2019, allowances on receivables were not material. As of September 30, 2020, two customers accounted for 81% of gross accounts receivable, Express Scripts Specialty Distribution Services, Inc. and its affiliates, or ESSDS, which accounted for 73% of gross accounts receivable, and McKesson Corporation and affiliates, or McKesson, which accounted for 8% of gross accounts receivable. As of December 31, 2019, two customers accounted for 89% of gross accounts receivable, ESSDS, which accounted for 77% of gross accounts receivable, and McKesson, which accounted for 12% of gross accounts receivable. We depend on single source suppliers for most of our products, product candidates and their active pharmaceutical ingredients, or APIs. With respect to Xyrem, the API is manufactured for us by a single source supplier and the finished product is manufactured both by us in our facility in Athlone, Ireland and by our U.S.-based Xyrem suppli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and Available-for-Sale Securities - (Tables)</t>
        </is>
      </c>
      <c r="B1" s="2" t="inlineStr">
        <is>
          <t>9 Months Ended</t>
        </is>
      </c>
    </row>
    <row r="2">
      <c r="B2" s="2" t="inlineStr">
        <is>
          <t>Sep. 30, 2020</t>
        </is>
      </c>
    </row>
    <row r="3">
      <c r="A3" s="3" t="inlineStr">
        <is>
          <t>Investments, Debt and Equity Securities [Abstract]</t>
        </is>
      </c>
    </row>
    <row r="4">
      <c r="A4" s="4" t="inlineStr">
        <is>
          <t>Schedule of Cash and Cash Equivalents and Investments</t>
        </is>
      </c>
      <c r="B4" s="4" t="inlineStr">
        <is>
          <t xml:space="preserve">Cash, cash equivalents and investments consisted of the following (in thousands): September 30, 2020 Amortized Gross Gross Estimated Cash and Investments Cash $ 406,338 $ — $ — $ 406,338 $ 406,338 $ — Time deposits 1,255,000 — — 1,255,000 80,000 1,175,000 Money market funds 255,604 — — 255,604 255,604 — Totals $ 1,916,942 $ — $ — $ 1,916,942 $ 741,942 $ 1,175,000 December 31, 2019 Amortized Gross Gross Estimated Cash and Investments Cash $ 333,172 $ — $ — $ 333,172 $ 333,172 $ — Time deposits 460,000 — — 460,000 20,000 440,000 Money market funds 284,172 — — 284,172 284,172 — Totals $ 1,077,344 $ — $ — $ 1,077,344 $ 637,344 $ 44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 -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 xml:space="preserve">The following table summarizes, by major security type, our available-for-sale securities and derivative contracts as of September 30, 2020 and December 31, 2019 that were measured at fair value on a recurring basis and were categorized using the fair value hierarchy (in thousands): September 30, 2020 December 31, 2019 Quoted Significant Total Quoted Significant Total Assets: Available-for-sale securities: Time deposits $ — $ 1,255,000 $ 1,255,000 $ — $ 460,000 $ 460,000 Money market funds 255,604 — 255,604 284,172 — 284,172 Foreign exchange forward contracts — 4,079 4,079 — 2,508 2,508 Totals $ 255,604 $ 1,259,079 $ 1,514,683 $ 284,172 $ 462,508 $ 746,680 Liabilities: Interest rate contracts $ — $ 4,143 $ 4,143 $ — $ 1,515 $ 1,515 Foreign exchange forward contracts — 4,221 4,221 — 182 182 Totals $ — $ 8,364 $ 8,364 $ — $ 1,697 $ 1,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 (Tables)</t>
        </is>
      </c>
      <c r="B1" s="2" t="inlineStr">
        <is>
          <t>9 Months Ended</t>
        </is>
      </c>
    </row>
    <row r="2">
      <c r="B2" s="2" t="inlineStr">
        <is>
          <t>Sep. 30, 2020</t>
        </is>
      </c>
    </row>
    <row r="3">
      <c r="A3" s="3" t="inlineStr">
        <is>
          <t>Derivative Instruments and Hedging Activities Disclosure [Abstract]</t>
        </is>
      </c>
    </row>
    <row r="4">
      <c r="A4" s="4" t="inlineStr">
        <is>
          <t>Schedule of Gains (Losses) on Derivative Instruments</t>
        </is>
      </c>
      <c r="B4" s="4" t="inlineStr">
        <is>
          <t>The impact on accumulated other comprehensive loss and earnings from derivative instruments that qualified as cash flow hedges for the three and nine months ended September 30, 2020 and 2019 was as follows (in thousands): Three Months Ended Nine Months Ended Interest Rate Contracts: 2020 2019 2020 2019 Gain (loss) recognized in accumulated other comprehensive loss, net of tax $ 9 $ (322) $ (4,515) $ (4,361) Loss (gain) reclassified from accumulated other comprehensive loss to interest expense, net of tax 1,160 (236) 2,228 (1,019)</t>
        </is>
      </c>
    </row>
    <row r="5">
      <c r="A5" s="4" t="inlineStr">
        <is>
          <t>Schedule of Foreign Exchange Gain (Loss) of Outstanding Derivatives</t>
        </is>
      </c>
      <c r="B5" s="4" t="inlineStr">
        <is>
          <t>The foreign exchange loss in our condensed consolidated statements of income included the following gains and losses associated with foreign exchange contracts not designated as hedging instruments (in thousands): Three Months Ended Nine Months Ended Foreign Exchange Forward Contracts: 2020 2019 2020 2019 Gain (loss) recognized in foreign exchange loss $ 9,549 $ (7,430) $ 6,943 $ (10,718)</t>
        </is>
      </c>
    </row>
    <row r="6">
      <c r="A6" s="4" t="inlineStr">
        <is>
          <t>Schedule of the Fair Value of Outstanding Derivatives</t>
        </is>
      </c>
      <c r="B6" s="4" t="inlineStr">
        <is>
          <t xml:space="preserve">The following tables summarize the fair value of outstanding derivatives (in thousands): September 30, 2020 Asset Derivatives Liability Derivatives Balance Sheet Location Fair Value Balance Sheet Location Fair Value Derivatives designated as hedging instruments: Interest rate contracts Other current assets $ — Accrued liabilities $ 4,143 Derivatives not designated as hedging instruments: Foreign exchange forward contracts Other current assets 4,079 Accrued liabilities 4,221 Total fair value of derivative instruments $ 4,079 $ 8,364 December 31, 2019 Asset Derivatives Liability Derivatives Balance Sheet Location Fair Value Balance Sheet Location Fair Value Derivatives designated as hedging instruments: Interest rate contracts Other current assets $ — Accrued liabilities $ 855 Other non-current liabilities 660 Derivatives not designated as hedging instruments: Foreign exchange forward contracts Other current assets 2,508 Accrued liabilities 182 Total fair value of derivative instruments $ 2,508 $ 1,697 </t>
        </is>
      </c>
    </row>
    <row r="7">
      <c r="A7" s="4" t="inlineStr">
        <is>
          <t>Schedule of Offsetting Assets</t>
        </is>
      </c>
      <c r="B7" s="4" t="inlineStr">
        <is>
          <t>The following tables summarize the potential effect on our condensed consolidated balance sheets of offsetting our interest rate contracts and foreign exchange forward contracts subject to such provisions (in thousands): September 30,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079 $ — $ 4,079 $ (2,255) $ — $ 1,824 Derivative liabilities (8,364) — (8,364) 2,255 — (6,109) December 31,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508 $ — $ 2,508 $ (596) $ — $ 1,912 Derivative liabilities (1,697) — (1,697) 596 — (1,101)</t>
        </is>
      </c>
    </row>
    <row r="8">
      <c r="A8" s="4" t="inlineStr">
        <is>
          <t>Schedule of Offsetting Liabilities</t>
        </is>
      </c>
      <c r="B8" s="4" t="inlineStr">
        <is>
          <t>The following tables summarize the potential effect on our condensed consolidated balance sheets of offsetting our interest rate contracts and foreign exchange forward contracts subject to such provisions (in thousands): September 30, 2020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4,079 $ — $ 4,079 $ (2,255) $ — $ 1,824 Derivative liabilities (8,364) — (8,364) 2,255 — (6,109) December 31, 2019 Gross Amounts of Recognized Assets/ Liabilities Gross Amounts Offset in the Consolidated Balance Sheet Net Amounts of Assets/ Liabilities Presented in the Consolidated Balance Sheet Gross Amounts Not Offset in the Consolidated Balance Sheet Description Derivative Financial Instruments Cash Collateral Received (Pledged) Net Amount Derivative assets $ 2,508 $ — $ 2,508 $ (596) $ — $ 1,912 Derivative liabilities (1,697) — (1,697) 596 — (1,1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 (Tables)</t>
        </is>
      </c>
      <c r="B1" s="2" t="inlineStr">
        <is>
          <t>9 Months Ended</t>
        </is>
      </c>
    </row>
    <row r="2">
      <c r="B2" s="2" t="inlineStr">
        <is>
          <t>Sep. 30, 2020</t>
        </is>
      </c>
    </row>
    <row r="3">
      <c r="A3" s="3" t="inlineStr">
        <is>
          <t>Inventory Disclosure [Abstract]</t>
        </is>
      </c>
    </row>
    <row r="4">
      <c r="A4" s="4" t="inlineStr">
        <is>
          <t>Components of Inventories</t>
        </is>
      </c>
      <c r="B4" s="4" t="inlineStr">
        <is>
          <t xml:space="preserve">Inventories consisted of the following (in thousands): September 30, December 31, Raw materials $ 17,338 $ 13,595 Work in process 46,278 36,658 Finished goods 27,788 28,355 Total inventories $ 91,404 $ 78,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00888</v>
      </c>
      <c r="C4" s="6" t="n">
        <v>537702</v>
      </c>
      <c r="D4" s="6" t="n">
        <v>1698050</v>
      </c>
      <c r="E4" s="6" t="n">
        <v>1580021</v>
      </c>
    </row>
    <row r="5">
      <c r="A5" s="3" t="inlineStr">
        <is>
          <t>Operating expenses:</t>
        </is>
      </c>
    </row>
    <row r="6">
      <c r="A6" s="4" t="inlineStr">
        <is>
          <t>Cost of product sales (excluding amortization of acquired developed technologies)</t>
        </is>
      </c>
      <c r="B6" s="5" t="n">
        <v>42095</v>
      </c>
      <c r="C6" s="5" t="n">
        <v>31400</v>
      </c>
      <c r="D6" s="5" t="n">
        <v>98760</v>
      </c>
      <c r="E6" s="5" t="n">
        <v>92582</v>
      </c>
    </row>
    <row r="7">
      <c r="A7" s="4" t="inlineStr">
        <is>
          <t>Selling, general and administrative</t>
        </is>
      </c>
      <c r="B7" s="5" t="n">
        <v>207255</v>
      </c>
      <c r="C7" s="5" t="n">
        <v>178706</v>
      </c>
      <c r="D7" s="5" t="n">
        <v>607061</v>
      </c>
      <c r="E7" s="5" t="n">
        <v>522667</v>
      </c>
    </row>
    <row r="8">
      <c r="A8" s="4" t="inlineStr">
        <is>
          <t>Research and development</t>
        </is>
      </c>
      <c r="B8" s="5" t="n">
        <v>78647</v>
      </c>
      <c r="C8" s="5" t="n">
        <v>79855</v>
      </c>
      <c r="D8" s="5" t="n">
        <v>243676</v>
      </c>
      <c r="E8" s="5" t="n">
        <v>202344</v>
      </c>
    </row>
    <row r="9">
      <c r="A9" s="4" t="inlineStr">
        <is>
          <t>Intangible asset amortization</t>
        </is>
      </c>
      <c r="B9" s="5" t="n">
        <v>66684</v>
      </c>
      <c r="C9" s="5" t="n">
        <v>62863</v>
      </c>
      <c r="D9" s="5" t="n">
        <v>192505</v>
      </c>
      <c r="E9" s="5" t="n">
        <v>181324</v>
      </c>
    </row>
    <row r="10">
      <c r="A10" s="4" t="inlineStr">
        <is>
          <t>Acquired in-process research and development</t>
        </is>
      </c>
      <c r="B10" s="5" t="n">
        <v>10000</v>
      </c>
      <c r="C10" s="5" t="n">
        <v>51775</v>
      </c>
      <c r="D10" s="5" t="n">
        <v>215250</v>
      </c>
      <c r="E10" s="5" t="n">
        <v>109975</v>
      </c>
    </row>
    <row r="11">
      <c r="A11" s="4" t="inlineStr">
        <is>
          <t>Impairment charge</t>
        </is>
      </c>
      <c r="B11" s="5" t="n">
        <v>0</v>
      </c>
      <c r="C11" s="5" t="n">
        <v>0</v>
      </c>
      <c r="D11" s="5" t="n">
        <v>136139</v>
      </c>
      <c r="E11" s="5" t="n">
        <v>0</v>
      </c>
    </row>
    <row r="12">
      <c r="A12" s="4" t="inlineStr">
        <is>
          <t>Total operating expenses</t>
        </is>
      </c>
      <c r="B12" s="5" t="n">
        <v>404681</v>
      </c>
      <c r="C12" s="5" t="n">
        <v>404599</v>
      </c>
      <c r="D12" s="5" t="n">
        <v>1493391</v>
      </c>
      <c r="E12" s="5" t="n">
        <v>1108892</v>
      </c>
    </row>
    <row r="13">
      <c r="A13" s="4" t="inlineStr">
        <is>
          <t>Income from operations</t>
        </is>
      </c>
      <c r="B13" s="5" t="n">
        <v>196207</v>
      </c>
      <c r="C13" s="5" t="n">
        <v>133103</v>
      </c>
      <c r="D13" s="5" t="n">
        <v>204659</v>
      </c>
      <c r="E13" s="5" t="n">
        <v>471129</v>
      </c>
    </row>
    <row r="14">
      <c r="A14" s="4" t="inlineStr">
        <is>
          <t>Interest expense, net</t>
        </is>
      </c>
      <c r="B14" s="5" t="n">
        <v>-27428</v>
      </c>
      <c r="C14" s="5" t="n">
        <v>-17861</v>
      </c>
      <c r="D14" s="5" t="n">
        <v>-72134</v>
      </c>
      <c r="E14" s="5" t="n">
        <v>-54017</v>
      </c>
    </row>
    <row r="15">
      <c r="A15" s="4" t="inlineStr">
        <is>
          <t>Foreign exchange loss</t>
        </is>
      </c>
      <c r="B15" s="5" t="n">
        <v>-639</v>
      </c>
      <c r="C15" s="5" t="n">
        <v>-1033</v>
      </c>
      <c r="D15" s="5" t="n">
        <v>-2235</v>
      </c>
      <c r="E15" s="5" t="n">
        <v>-3577</v>
      </c>
    </row>
    <row r="16">
      <c r="A16" s="4" t="inlineStr">
        <is>
          <t>Income before income tax provision (benefit) and equity in loss of investees</t>
        </is>
      </c>
      <c r="B16" s="5" t="n">
        <v>168140</v>
      </c>
      <c r="C16" s="5" t="n">
        <v>114209</v>
      </c>
      <c r="D16" s="5" t="n">
        <v>130290</v>
      </c>
      <c r="E16" s="5" t="n">
        <v>413535</v>
      </c>
    </row>
    <row r="17">
      <c r="A17" s="4" t="inlineStr">
        <is>
          <t>Income tax provision (benefit)</t>
        </is>
      </c>
      <c r="B17" s="5" t="n">
        <v>19283</v>
      </c>
      <c r="C17" s="5" t="n">
        <v>10903</v>
      </c>
      <c r="D17" s="5" t="n">
        <v>22750</v>
      </c>
      <c r="E17" s="5" t="n">
        <v>-38631</v>
      </c>
    </row>
    <row r="18">
      <c r="A18" s="4" t="inlineStr">
        <is>
          <t>Equity in loss of investees</t>
        </is>
      </c>
      <c r="B18" s="5" t="n">
        <v>623</v>
      </c>
      <c r="C18" s="5" t="n">
        <v>1030</v>
      </c>
      <c r="D18" s="5" t="n">
        <v>2338</v>
      </c>
      <c r="E18" s="5" t="n">
        <v>2791</v>
      </c>
    </row>
    <row r="19">
      <c r="A19" s="4" t="inlineStr">
        <is>
          <t>Net income</t>
        </is>
      </c>
      <c r="B19" s="6" t="n">
        <v>148234</v>
      </c>
      <c r="C19" s="6" t="n">
        <v>102276</v>
      </c>
      <c r="D19" s="6" t="n">
        <v>105202</v>
      </c>
      <c r="E19" s="6" t="n">
        <v>449375</v>
      </c>
    </row>
    <row r="20">
      <c r="A20" s="3" t="inlineStr">
        <is>
          <t>Net income per ordinary share:</t>
        </is>
      </c>
    </row>
    <row r="21">
      <c r="A21" s="4" t="inlineStr">
        <is>
          <t>Basic (in dollars per share)</t>
        </is>
      </c>
      <c r="B21" s="7" t="n">
        <v>2.67</v>
      </c>
      <c r="C21" s="7" t="n">
        <v>1.8</v>
      </c>
      <c r="D21" s="7" t="n">
        <v>1.89</v>
      </c>
      <c r="E21" s="7" t="n">
        <v>7.9</v>
      </c>
    </row>
    <row r="22">
      <c r="A22" s="4" t="inlineStr">
        <is>
          <t>Diluted (in dollars per share)</t>
        </is>
      </c>
      <c r="B22" s="7" t="n">
        <v>2.64</v>
      </c>
      <c r="C22" s="7" t="n">
        <v>1.78</v>
      </c>
      <c r="D22" s="7" t="n">
        <v>1.87</v>
      </c>
      <c r="E22" s="7" t="n">
        <v>7.8</v>
      </c>
    </row>
    <row r="23">
      <c r="A23" s="4" t="inlineStr">
        <is>
          <t>Weighted-average ordinary shares used in per share calculations - basic (in shares)</t>
        </is>
      </c>
      <c r="B23" s="5" t="n">
        <v>55545</v>
      </c>
      <c r="C23" s="5" t="n">
        <v>56674</v>
      </c>
      <c r="D23" s="5" t="n">
        <v>55637</v>
      </c>
      <c r="E23" s="5" t="n">
        <v>56860</v>
      </c>
    </row>
    <row r="24">
      <c r="A24" s="4" t="inlineStr">
        <is>
          <t>Weighted-average ordinary shares used in per share calculations - diluted (in shares)</t>
        </is>
      </c>
      <c r="B24" s="5" t="n">
        <v>56236</v>
      </c>
      <c r="C24" s="5" t="n">
        <v>57438</v>
      </c>
      <c r="D24" s="5" t="n">
        <v>56297</v>
      </c>
      <c r="E24" s="5" t="n">
        <v>57647</v>
      </c>
    </row>
    <row r="25">
      <c r="A25" s="4" t="inlineStr">
        <is>
          <t>Product sales, net</t>
        </is>
      </c>
    </row>
    <row r="26">
      <c r="A26" s="3" t="inlineStr">
        <is>
          <t>Revenues:</t>
        </is>
      </c>
    </row>
    <row r="27">
      <c r="A27" s="4" t="inlineStr">
        <is>
          <t>Total revenues</t>
        </is>
      </c>
      <c r="B27" s="6" t="n">
        <v>596949</v>
      </c>
      <c r="C27" s="6" t="n">
        <v>532321</v>
      </c>
      <c r="D27" s="6" t="n">
        <v>1685357</v>
      </c>
      <c r="E27" s="6" t="n">
        <v>1559075</v>
      </c>
    </row>
    <row r="28">
      <c r="A28" s="4" t="inlineStr">
        <is>
          <t>Royalties and contract revenues</t>
        </is>
      </c>
    </row>
    <row r="29">
      <c r="A29" s="3" t="inlineStr">
        <is>
          <t>Revenues:</t>
        </is>
      </c>
    </row>
    <row r="30">
      <c r="A30" s="4" t="inlineStr">
        <is>
          <t>Total revenues</t>
        </is>
      </c>
      <c r="B30" s="6" t="n">
        <v>3939</v>
      </c>
      <c r="C30" s="6" t="n">
        <v>5381</v>
      </c>
      <c r="D30" s="6" t="n">
        <v>12693</v>
      </c>
      <c r="E30" s="6" t="n">
        <v>209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 (Tables)</t>
        </is>
      </c>
      <c r="B1" s="2" t="inlineStr">
        <is>
          <t>9 Months Ended</t>
        </is>
      </c>
    </row>
    <row r="2">
      <c r="B2" s="2" t="inlineStr">
        <is>
          <t>Sep. 30, 2020</t>
        </is>
      </c>
    </row>
    <row r="3">
      <c r="A3" s="3" t="inlineStr">
        <is>
          <t>Goodwill and Intangible Assets Disclosure [Abstract]</t>
        </is>
      </c>
    </row>
    <row r="4">
      <c r="A4" s="4" t="inlineStr">
        <is>
          <t>Schedule of Gross Carrying Amount of Goodwill</t>
        </is>
      </c>
      <c r="B4" s="4" t="inlineStr">
        <is>
          <t xml:space="preserve">The gross carrying amount of goodwill was as follows (in thousands): Balance at December 31, 2019 $ 920,018 Foreign exchange 17,081 Balance at September 30, 2020 $ 937,099 </t>
        </is>
      </c>
    </row>
    <row r="5">
      <c r="A5" s="4" t="inlineStr">
        <is>
          <t>Schedule of Gross Carrying Amounts and Net Book Values of Intangible Assets</t>
        </is>
      </c>
      <c r="B5" s="4" t="inlineStr">
        <is>
          <t xml:space="preserve">The gross carrying amounts and net book values of our intangible assets were as follows (in thousands): September 30, 2020 December 31, 2019 Remaining Gross Accumulated Net Book Gross Accumulated Net Book Acquired developed technologies 12.7 $ 3,324,806 $ (1,083,699) $ 2,241,107 $ 3,166,485 $ (864,834) $ 2,301,651 Manufacturing contracts — 12,533 (12,533) — 12,025 (12,025) — Trademarks — 2,903 (2,903) — 2,890 (2,890) — Priority review voucher — — — — 111,101 (111,101) — Total finite-lived intangible assets 3,340,242 (1,099,135) 2,241,107 3,292,501 (990,850) 2,301,651 Acquired IPR&amp;D assets — — — 139,326 — 139,326 Total intangible assets $ 3,340,242 $ (1,099,135) $ 2,241,107 $ 3,431,827 $ (990,850) $ 2,440,977 </t>
        </is>
      </c>
    </row>
    <row r="6">
      <c r="A6" s="4" t="inlineStr">
        <is>
          <t>Schedule of Estimated Future Amortization Costs</t>
        </is>
      </c>
      <c r="B6" s="4" t="inlineStr">
        <is>
          <t xml:space="preserve">Based on finite-lived intangible assets recorded as of September 30, 2020, and assuming the underlying assets will not be impaired and that we will not change the expected lives of the assets, future amortization expenses were estimated as follows (in thousands): Year Ending December 31, Estimated 2020 (remainder) $ 66,819 2021 219,309 2022 172,424 2023 172,424 2024 172,424 Thereafter 1,437,707 Total $ 2,241,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 - (Tables)</t>
        </is>
      </c>
      <c r="B1" s="2" t="inlineStr">
        <is>
          <t>9 Months Ended</t>
        </is>
      </c>
    </row>
    <row r="2">
      <c r="B2" s="2" t="inlineStr">
        <is>
          <t>Sep. 30, 2020</t>
        </is>
      </c>
    </row>
    <row r="3">
      <c r="A3" s="3" t="inlineStr">
        <is>
          <t>Certain Balance Sheet Items [Abstract]</t>
        </is>
      </c>
    </row>
    <row r="4">
      <c r="A4" s="4" t="inlineStr">
        <is>
          <t>Schedule of Property and Equipment</t>
        </is>
      </c>
      <c r="B4" s="4" t="inlineStr">
        <is>
          <t xml:space="preserve">Property, plant and equipment consisted of the following (in thousands): September 30, December 31, Leasehold improvements $ 53,670 $ 52,294 Land and buildings 47,385 47,053 Manufacturing equipment and machinery 32,077 28,860 Computer software 22,868 25,680 Computer equipment 17,850 16,577 Furniture and fixtures 11,447 11,152 Construction-in-progress 6,072 5,147 Subtotal 191,369 186,763 Less accumulated depreciation and amortization (63,165) (55,257) Property, plant and equipment, net $ 128,204 $ 131,506 </t>
        </is>
      </c>
    </row>
    <row r="5">
      <c r="A5" s="4" t="inlineStr">
        <is>
          <t>Schedule of Accrued Liabilities</t>
        </is>
      </c>
      <c r="B5" s="4" t="inlineStr">
        <is>
          <t xml:space="preserve">Accrued liabilities consisted of the following (in thousands): September 30, December 31, Rebates and other sales deductions $ 113,062 $ 96,860 Employee compensation and benefits 76,890 80,531 Sales returns reserve 13,574 3,462 Current portion of operating lease liabilities 13,078 12,728 Royalties 10,186 6,931 Inventory-related accruals 9,318 7,816 Consulting and professional services 8,430 7,665 Derivative instrument liabilities 8,364 1,037 Accrued interest 7,762 7,540 Clinical trial accruals 7,614 3,141 Selling and marketing accruals 7,721 10,946 Accrued collaboration expenses 730 2,494 Accrued construction-in-progress 474 3,015 Other 24,868 25,520 Total accrued liabilities $ 302,071 $ 269,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The following table summarizes the carrying amount of our indebtedness (in thousands): September 30, December 31, 2021 Notes $ 218,812 $ 575,000 Unamortized discount and debt issuance costs on 2021 Notes (8,207) (38,865) 2021 Notes, net 210,605 536,135 2024 Notes 575,000 575,000 Unamortized discount and debt issuance costs on 2024 Notes (101,099) (117,859) 2024 Notes, net 473,901 457,141 2026 Notes 1,000,000 — Unamortized discount and debt issuance costs on 2026 Notes (186,595) — 2026 Notes, net 813,405 — Term loan 589,773 613,981 Total debt 2,087,684 1,607,257 Less current portion 243,999 33,387 Total long-term debt $ 1,843,685 $ 1,573,870 </t>
        </is>
      </c>
    </row>
    <row r="5">
      <c r="A5" s="4" t="inlineStr">
        <is>
          <t>Schedule of Maturities of Long-term Debt</t>
        </is>
      </c>
      <c r="B5" s="4" t="inlineStr">
        <is>
          <t xml:space="preserve">Scheduled maturities with respect to our long-term debt principal balances outstanding as of September 30, 2020 were as follows (in thousands): Year Ending December 31, Scheduled Long-Term Debt Maturities 2020 (remainder) $ 8,347 2021 252,198 2022 33,387 2023 517,494 2024 575,000 Thereafter 1,000,000 Total $ 2,386,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 (Tables)</t>
        </is>
      </c>
      <c r="B1" s="2" t="inlineStr">
        <is>
          <t>9 Months Ended</t>
        </is>
      </c>
    </row>
    <row r="2">
      <c r="B2" s="2" t="inlineStr">
        <is>
          <t>Sep. 30, 2020</t>
        </is>
      </c>
    </row>
    <row r="3">
      <c r="A3" s="3" t="inlineStr">
        <is>
          <t>Leases [Abstract]</t>
        </is>
      </c>
    </row>
    <row r="4">
      <c r="A4" s="4" t="inlineStr">
        <is>
          <t>Schedule of Lease Cost and Supplemental Cash Flow Information</t>
        </is>
      </c>
      <c r="B4" s="4" t="inlineStr">
        <is>
          <t>The components of the lease expense for the three and nine months ended September 30, 2020 and 2019 were as follows (in thousands): Three Months Ended Nine Months Ended Lease Cost 2020 2019 2020 2019 Operating lease cost $ 5,501 $ 5,746 $ 16,201 $ 17,672 Short-term lease cost 942 396 2,702 1,616 Variable lease cost 1 — 2 4 Sublease income — (158) (224) (478) Net lease cost $ 6,444 $ 5,984 $ 18,681 $ 18,814 Lease Term and Discount Rate September 30, December 31, Weighted-average remaining lease term - operating leases (years) 9.1 9.7 Weighted-average discount rate - operating leases 5.3 % 5.3 % Supplemental cash flow information related to operating leases was as follows (in thousands): Nine Months Ended 2020 2019 Cash paid for amounts included in the measurement of lease liabilities: Operating cash outflows from operating leases $ 16,915 $ 11,758 Non-cash operating activities: Right-of-use assets obtained in exchange for new operating lease liabilities (1) $ 1,034 $ 153,048 _____________________________</t>
        </is>
      </c>
    </row>
    <row r="5">
      <c r="A5" s="4" t="inlineStr">
        <is>
          <t>Schedule of Lease Supplemental Balance Sheet Information</t>
        </is>
      </c>
      <c r="B5" s="4" t="inlineStr">
        <is>
          <t xml:space="preserve">Supplemental balance sheet information related to operating leases was as follows (in thousands): Leases Classification September 30, December 31, Assets Operating lease assets Operating lease assets $ 130,717 $ 139,385 Liabilities Current Operating lease liabilities Accrued liabilities 13,078 12,728 Non-current Operating lease liabilities Operating lease liabilities, less current portion 141,925 151,226 Total operating lease liabilities $ 155,003 $ 163,954 </t>
        </is>
      </c>
    </row>
    <row r="6">
      <c r="A6" s="4" t="inlineStr">
        <is>
          <t>Schedule of Operating Lease Liability Maturities</t>
        </is>
      </c>
      <c r="B6" s="4" t="inlineStr">
        <is>
          <t xml:space="preserve">Maturities of operating lease liabilities were as follows (in thousands): Year Ending December 31, Operating leases 2020 (remainder) $ 4,812 2021 21,618 2022 21,619 2023 21,778 2024 23,992 Thereafter 104,794 Total lease payments 198,613 Less imputed interest (43,610) Present value of lease liabilities $ 155,0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 (Tables)</t>
        </is>
      </c>
      <c r="B1" s="2" t="inlineStr">
        <is>
          <t>9 Months Ended</t>
        </is>
      </c>
    </row>
    <row r="2">
      <c r="B2" s="2" t="inlineStr">
        <is>
          <t>Sep. 30, 2020</t>
        </is>
      </c>
    </row>
    <row r="3">
      <c r="A3" s="3" t="inlineStr">
        <is>
          <t>Stockholders' Equity Note [Abstract]</t>
        </is>
      </c>
    </row>
    <row r="4">
      <c r="A4" s="4" t="inlineStr">
        <is>
          <t>Components of Accumulated Other Comprehensive Loss</t>
        </is>
      </c>
      <c r="B4" s="4" t="inlineStr">
        <is>
          <t>The components of accumulated other comprehensive loss as of September 30, 2020 and December 31, 2019 were as follows (in thousands): Net Unrealized Foreign Total Balance at December 31, 2019 $ (1,325) $ (222,068) $ (223,393) Other comprehensive income (loss) before reclassifications (4,515) 37,879 33,364 Amounts reclassified from accumulated other comprehensive loss 2,228 — 2,228 Other comprehensive income (loss), net (2,287) 37,879 35,592 Balance at September 30, 2020 $ (3,612) $ (184,189) $ (187,8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Ordinary Share - (Tables)</t>
        </is>
      </c>
      <c r="B1" s="2" t="inlineStr">
        <is>
          <t>9 Months Ended</t>
        </is>
      </c>
    </row>
    <row r="2">
      <c r="B2" s="2" t="inlineStr">
        <is>
          <t>Sep. 30, 2020</t>
        </is>
      </c>
    </row>
    <row r="3">
      <c r="A3" s="3" t="inlineStr">
        <is>
          <t>Earnings Per Share [Abstract]</t>
        </is>
      </c>
    </row>
    <row r="4">
      <c r="A4" s="4" t="inlineStr">
        <is>
          <t>Schedule of Basic and Diluted Net Income per Ordinary Share Computation</t>
        </is>
      </c>
      <c r="B4" s="4" t="inlineStr">
        <is>
          <t xml:space="preserve">Basic and diluted net income per ordinary share were computed as follows (in thousands, except per share amounts): Three Months Ended Nine Months Ended 2020 2019 2020 2019 Numerator: Net income $ 148,234 $ 102,276 $ 105,202 $ 449,375 Denominator: Weighted-average ordinary shares used in per share calculations - basic 55,545 56,674 55,637 56,860 Dilutive effect of employee equity incentive and purchase plans 691 764 660 787 Weighted-average ordinary shares used in per share calculations - diluted 56,236 57,438 56,297 57,647 Net income per ordinary share: Basic $ 2.67 $ 1.80 $ 1.89 $ 7.90 Diluted $ 2.64 $ 1.78 $ 1.87 $ 7.80 </t>
        </is>
      </c>
    </row>
    <row r="5">
      <c r="A5" s="4" t="inlineStr">
        <is>
          <t>Schedule of Weighted-Average Ordinary Shares Excluded from Computation of Diluted Net Income per Share</t>
        </is>
      </c>
      <c r="B5" s="4" t="inlineStr">
        <is>
          <t xml:space="preserve">The following table represents the weighted-average ordinary shares that were excluded from the calculation of diluted net income per ordinary share for the periods presented because including them would have an anti-dilutive effect (in thousands): Three Months Ended Nine Months Ended 2020 2019 2020 2019 Exchangeable Senior Notes 10,192 5,504 7,390 5,504 Options, RSUs and ESPP 5,023 5,062 5,325 5,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 (Tables)</t>
        </is>
      </c>
      <c r="B1" s="2" t="inlineStr">
        <is>
          <t>9 Months Ended</t>
        </is>
      </c>
    </row>
    <row r="2">
      <c r="B2" s="2" t="inlineStr">
        <is>
          <t>Sep. 30, 2020</t>
        </is>
      </c>
    </row>
    <row r="3">
      <c r="A3" s="3" t="inlineStr">
        <is>
          <t>Revenue from Contract with Customer [Abstract]</t>
        </is>
      </c>
    </row>
    <row r="4">
      <c r="A4" s="4" t="inlineStr">
        <is>
          <t>Summary of Disaggregation of Revenue</t>
        </is>
      </c>
      <c r="B4" s="4" t="inlineStr">
        <is>
          <t xml:space="preserve">The following table presents a summary of total revenues (in thousands): Three Months Ended Nine Months Ended 2020 2019 2020 2019 Xyrem $ 447,809 $ 425,644 $ 1,302,492 $ 1,207,173 Defitelio/defibrotide 50,241 37,604 140,387 125,159 Erwinaze/Erwinase 20,145 34,024 90,560 122,545 Vyxeos 30,825 29,581 90,113 89,886 Zepzelca 36,941 — 36,941 — Sunosi 9,116 987 19,618 987 Other 1,872 4,481 5,246 13,325 Product sales, net 596,949 532,321 1,685,357 1,559,075 Royalties and contract revenues 3,939 5,381 12,693 20,946 Total revenues $ 600,888 $ 537,702 $ 1,698,050 $ 1,580,021 The following table presents a summary of total revenues attributed to geographic sources (in thousands): Three Months Ended Nine Months Ended 2020 2019 2020 2019 United States $ 548,410 $ 492,366 $ 1,542,990 $ 1,436,160 Europe 45,778 35,037 125,229 106,956 All other 6,700 10,299 29,831 36,905 Total revenues $ 600,888 $ 537,702 $ 1,698,050 $ 1,580,021 </t>
        </is>
      </c>
    </row>
    <row r="5">
      <c r="A5" s="4" t="inlineStr">
        <is>
          <t>Summary of Revenues from Customers Representing More Than 10% of Total Revenues</t>
        </is>
      </c>
      <c r="B5" s="4" t="inlineStr">
        <is>
          <t>The following table presents a summary of the percentage of total revenues from customers that represented more than 10% of our total revenues: Three Months Ended Nine Months Ended 2020 2019 2020 2019 ESSDS 74 % 79 % 77 % 76 % McKesson 10 % 12 % 11 % 14 %</t>
        </is>
      </c>
    </row>
    <row r="6">
      <c r="A6" s="4" t="inlineStr">
        <is>
          <t>Summary of a Reconciliation in Contract Liabilities from Contracts with Customer</t>
        </is>
      </c>
      <c r="B6" s="4" t="inlineStr">
        <is>
          <t xml:space="preserve">The following table presents a reconciliation of our beginning and ending balances in contract liabilities from contracts with customers for the nine months ended September 30, 2020 (in thousands): Contract Liabilities Balance as of December 31, 2019 $ 9,581 Amount recognized within royalties and contract revenues (3,540) Balance as of September 30, 2020 $ 6,0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Tables)</t>
        </is>
      </c>
      <c r="B1" s="2" t="inlineStr">
        <is>
          <t>9 Months Ended</t>
        </is>
      </c>
    </row>
    <row r="2">
      <c r="B2" s="2" t="inlineStr">
        <is>
          <t>Sep. 30, 2020</t>
        </is>
      </c>
    </row>
    <row r="3">
      <c r="A3" s="3" t="inlineStr">
        <is>
          <t>Share-based Payment Arrangement [Abstract]</t>
        </is>
      </c>
    </row>
    <row r="4">
      <c r="A4" s="4" t="inlineStr">
        <is>
          <t>Schedule of Share-Based Compensation Expense Related to Share Options, RSUs and Grants Under ESPP</t>
        </is>
      </c>
      <c r="B4" s="4" t="inlineStr">
        <is>
          <t xml:space="preserve">Share-based compensation expense related to share options, RSUs and grants under our ESPP was as follows (in thousands): Three Months Ended Nine Months Ended 2020 2019 2020 2019 Selling, general and administrative $ 20,974 $ 20,302 $ 62,590 $ 61,357 Research and development 7,463 6,498 21,511 17,917 Cost of product sales 1,919 1,985 5,513 5,352 Total share-based compensation expense, pre-tax 30,356 28,785 89,614 84,626 Income tax benefit from share-based compensation expense (3,436) (4,106) (10,106) (12,246) Total share-based compensation expense, net of tax $ 26,920 $ 24,679 $ 79,508 $ 72,380 </t>
        </is>
      </c>
    </row>
    <row r="5">
      <c r="A5" s="4" t="inlineStr">
        <is>
          <t>Schedule of Weighted-Average Assumptions Used in Black-Scholes Option Pricing Model which was Used to Estimate Grant Date Fair Value per Share</t>
        </is>
      </c>
      <c r="B5" s="4" t="inlineStr">
        <is>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20 2019 2020 2019 Shares underlying options granted (in thousands) 159 198 803 1,597 Grant date fair value $ 37.75 $ 40.62 $ 34.43 $ 42.32 Black-Scholes option pricing model assumption information: Volatility 36 % 33 % 33 % 32 % Expected term (years) 4.6 4.5 4.6 4.5 Range of risk-free rates 0.2-0.3% 1.5-1.7% 0.2-1.6% 1.5-2.5% Expected dividend yield — % — % — % — %</t>
        </is>
      </c>
    </row>
    <row r="6">
      <c r="A6" s="4" t="inlineStr">
        <is>
          <t>Schedule of Restricted Stock Unit activity</t>
        </is>
      </c>
      <c r="B6" s="4" t="inlineStr">
        <is>
          <t xml:space="preserve">The table below shows the number of RSUs granted covering an equal number of our ordinary shares and the weighted-average grant date fair value of RSUs granted: Three Months Ended Nine Months Ended 2020 2019 2020 2019 RSUs granted (in thousands) 160 80 1,248 642 Grant date fair value $ 123.79 $ 135.90 $ 114.80 $ 13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The Company and Summary of Significant Accounting Policies - Basis of Presentation Narrative (Details)</t>
        </is>
      </c>
      <c r="B1" s="2" t="inlineStr">
        <is>
          <t>9 Months Ended</t>
        </is>
      </c>
    </row>
    <row r="2">
      <c r="B2" s="2" t="inlineStr">
        <is>
          <t>Sep. 30, 2020Segment</t>
        </is>
      </c>
    </row>
    <row r="3">
      <c r="A3" s="3" t="inlineStr">
        <is>
          <t>Accounting Policies [Abstract]</t>
        </is>
      </c>
    </row>
    <row r="4">
      <c r="A4" s="4" t="inlineStr">
        <is>
          <t>Number of operating business segments</t>
        </is>
      </c>
      <c r="B4"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Company and Summary of Significant Accounting Policies - Concentrations of Risk Narrative (Details) - USD ($)</t>
        </is>
      </c>
      <c r="B1" s="2" t="inlineStr">
        <is>
          <t>9 Months Ended</t>
        </is>
      </c>
      <c r="C1" s="2" t="inlineStr">
        <is>
          <t>12 Months Ended</t>
        </is>
      </c>
    </row>
    <row r="2">
      <c r="B2" s="2" t="inlineStr">
        <is>
          <t>Sep. 30, 2020</t>
        </is>
      </c>
      <c r="C2" s="2" t="inlineStr">
        <is>
          <t>Dec. 31, 2019</t>
        </is>
      </c>
    </row>
    <row r="3">
      <c r="A3" s="4" t="inlineStr">
        <is>
          <t>Customer concentration risk | Gross accounts receivable</t>
        </is>
      </c>
    </row>
    <row r="4">
      <c r="A4" s="3" t="inlineStr">
        <is>
          <t>Concentration Risk [Line Items]</t>
        </is>
      </c>
    </row>
    <row r="5">
      <c r="A5" s="4" t="inlineStr">
        <is>
          <t>Percentage of gross accounts receivable (as a percent)</t>
        </is>
      </c>
      <c r="B5" s="4" t="inlineStr">
        <is>
          <t>81.00%</t>
        </is>
      </c>
      <c r="C5" s="4" t="inlineStr">
        <is>
          <t>89.00%</t>
        </is>
      </c>
    </row>
    <row r="6">
      <c r="A6" s="4" t="inlineStr">
        <is>
          <t>Customer concentration risk | Gross accounts receivable | Express Scripts</t>
        </is>
      </c>
    </row>
    <row r="7">
      <c r="A7" s="3" t="inlineStr">
        <is>
          <t>Concentration Risk [Line Items]</t>
        </is>
      </c>
    </row>
    <row r="8">
      <c r="A8" s="4" t="inlineStr">
        <is>
          <t>Percentage of gross accounts receivable (as a percent)</t>
        </is>
      </c>
      <c r="B8" s="4" t="inlineStr">
        <is>
          <t>73.00%</t>
        </is>
      </c>
      <c r="C8" s="4" t="inlineStr">
        <is>
          <t>77.00%</t>
        </is>
      </c>
    </row>
    <row r="9">
      <c r="A9" s="4" t="inlineStr">
        <is>
          <t>Customer concentration risk | Gross accounts receivable | McKesson</t>
        </is>
      </c>
    </row>
    <row r="10">
      <c r="A10" s="3" t="inlineStr">
        <is>
          <t>Concentration Risk [Line Items]</t>
        </is>
      </c>
    </row>
    <row r="11">
      <c r="A11" s="4" t="inlineStr">
        <is>
          <t>Percentage of gross accounts receivable (as a percent)</t>
        </is>
      </c>
      <c r="B11" s="4" t="inlineStr">
        <is>
          <t>8.00%</t>
        </is>
      </c>
      <c r="C11" s="4" t="inlineStr">
        <is>
          <t>12.00%</t>
        </is>
      </c>
    </row>
    <row r="12">
      <c r="A12" s="4" t="inlineStr">
        <is>
          <t>Foreign exchange forward contracts | Derivatives not designated as hedging instruments</t>
        </is>
      </c>
    </row>
    <row r="13">
      <c r="A13" s="3" t="inlineStr">
        <is>
          <t>Concentration Risk [Line Items]</t>
        </is>
      </c>
    </row>
    <row r="14">
      <c r="A14" s="4" t="inlineStr">
        <is>
          <t>Notional amount</t>
        </is>
      </c>
      <c r="B14" s="6" t="n">
        <v>300500000</v>
      </c>
      <c r="C14" s="6" t="n">
        <v>180900000</v>
      </c>
    </row>
    <row r="15">
      <c r="A15" s="4" t="inlineStr">
        <is>
          <t>Net liability fair value</t>
        </is>
      </c>
      <c r="B15" s="5" t="n">
        <v>100000</v>
      </c>
    </row>
    <row r="16">
      <c r="A16" s="4" t="inlineStr">
        <is>
          <t>Interest rate contracts | Derivatives designated as hedging instruments</t>
        </is>
      </c>
    </row>
    <row r="17">
      <c r="A17" s="3" t="inlineStr">
        <is>
          <t>Concentration Risk [Line Items]</t>
        </is>
      </c>
    </row>
    <row r="18">
      <c r="A18" s="4" t="inlineStr">
        <is>
          <t>Notional amount</t>
        </is>
      </c>
      <c r="B18" s="5" t="n">
        <v>300000000</v>
      </c>
      <c r="C18" s="6" t="n">
        <v>300000000</v>
      </c>
    </row>
    <row r="19">
      <c r="A19" s="4" t="inlineStr">
        <is>
          <t>Net liability fair value</t>
        </is>
      </c>
      <c r="B19" s="6" t="n">
        <v>41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48234</v>
      </c>
      <c r="C4" s="6" t="n">
        <v>102276</v>
      </c>
      <c r="D4" s="6" t="n">
        <v>105202</v>
      </c>
      <c r="E4" s="6" t="n">
        <v>449375</v>
      </c>
    </row>
    <row r="5">
      <c r="A5" s="3" t="inlineStr">
        <is>
          <t>Other comprehensive income (loss):</t>
        </is>
      </c>
    </row>
    <row r="6">
      <c r="A6" s="4" t="inlineStr">
        <is>
          <t>Foreign currency translation adjustments</t>
        </is>
      </c>
      <c r="B6" s="5" t="n">
        <v>47139</v>
      </c>
      <c r="C6" s="5" t="n">
        <v>-48448</v>
      </c>
      <c r="D6" s="5" t="n">
        <v>37879</v>
      </c>
      <c r="E6" s="5" t="n">
        <v>-56271</v>
      </c>
    </row>
    <row r="7">
      <c r="A7" s="4" t="inlineStr">
        <is>
          <t>Unrealized gain (loss) on hedging activities, net of income tax provision (benefit) of $167, ($80), ($327) and ($769), respectively</t>
        </is>
      </c>
      <c r="B7" s="5" t="n">
        <v>1169</v>
      </c>
      <c r="C7" s="5" t="n">
        <v>-558</v>
      </c>
      <c r="D7" s="5" t="n">
        <v>-2287</v>
      </c>
      <c r="E7" s="5" t="n">
        <v>-5380</v>
      </c>
    </row>
    <row r="8">
      <c r="A8" s="4" t="inlineStr">
        <is>
          <t>Other comprehensive income (loss)</t>
        </is>
      </c>
      <c r="B8" s="5" t="n">
        <v>48308</v>
      </c>
      <c r="C8" s="5" t="n">
        <v>-49006</v>
      </c>
      <c r="D8" s="5" t="n">
        <v>35592</v>
      </c>
      <c r="E8" s="5" t="n">
        <v>-61651</v>
      </c>
    </row>
    <row r="9">
      <c r="A9" s="4" t="inlineStr">
        <is>
          <t>Total comprehensive income</t>
        </is>
      </c>
      <c r="B9" s="6" t="n">
        <v>196542</v>
      </c>
      <c r="C9" s="6" t="n">
        <v>53270</v>
      </c>
      <c r="D9" s="6" t="n">
        <v>140794</v>
      </c>
      <c r="E9" s="6" t="n">
        <v>3877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 - Narrative (Details) - USD ($) $ in Thousands</t>
        </is>
      </c>
      <c r="B1" s="2" t="inlineStr">
        <is>
          <t>Dec. 19, 2019</t>
        </is>
      </c>
      <c r="C1" s="2" t="inlineStr">
        <is>
          <t>Sep. 30, 2020</t>
        </is>
      </c>
      <c r="D1" s="2" t="inlineStr">
        <is>
          <t>Sep. 30, 2019</t>
        </is>
      </c>
      <c r="E1" s="2" t="inlineStr">
        <is>
          <t>Sep. 30, 2020</t>
        </is>
      </c>
      <c r="F1" s="2" t="inlineStr">
        <is>
          <t>Sep. 30, 2019</t>
        </is>
      </c>
      <c r="G1" s="2" t="inlineStr">
        <is>
          <t>Jun. 30, 2020</t>
        </is>
      </c>
      <c r="H1" s="2" t="inlineStr">
        <is>
          <t>Dec. 31, 2019</t>
        </is>
      </c>
    </row>
    <row r="2">
      <c r="A2" s="3" t="inlineStr">
        <is>
          <t>Collaborative Arrangement and Arrangement Other than Collaborative [Line Items]</t>
        </is>
      </c>
    </row>
    <row r="3">
      <c r="A3" s="4" t="inlineStr">
        <is>
          <t>Acquired in-process research and development</t>
        </is>
      </c>
      <c r="C3" s="6" t="n">
        <v>10000</v>
      </c>
      <c r="D3" s="6" t="n">
        <v>51775</v>
      </c>
      <c r="E3" s="6" t="n">
        <v>215250</v>
      </c>
      <c r="F3" s="6" t="n">
        <v>109975</v>
      </c>
    </row>
    <row r="4">
      <c r="A4" s="4" t="inlineStr">
        <is>
          <t>Milestone payment capitalized as intangible asset</t>
        </is>
      </c>
      <c r="C4" s="6" t="n">
        <v>3340242</v>
      </c>
      <c r="E4" s="5" t="n">
        <v>3340242</v>
      </c>
      <c r="H4" s="6" t="n">
        <v>3292501</v>
      </c>
    </row>
    <row r="5">
      <c r="A5" s="4" t="inlineStr">
        <is>
          <t>Pharma Mar, S.A.</t>
        </is>
      </c>
    </row>
    <row r="6">
      <c r="A6" s="3" t="inlineStr">
        <is>
          <t>Collaborative Arrangement and Arrangement Other than Collaborative [Line Items]</t>
        </is>
      </c>
    </row>
    <row r="7">
      <c r="A7" s="4" t="inlineStr">
        <is>
          <t>Tiered royalty fees percentage, maximum</t>
        </is>
      </c>
      <c r="B7" s="4" t="inlineStr">
        <is>
          <t>30.00%</t>
        </is>
      </c>
    </row>
    <row r="8">
      <c r="A8" s="4" t="inlineStr">
        <is>
          <t>Upfront Payments | Pharma Mar, S.A.</t>
        </is>
      </c>
    </row>
    <row r="9">
      <c r="A9" s="3" t="inlineStr">
        <is>
          <t>Collaborative Arrangement and Arrangement Other than Collaborative [Line Items]</t>
        </is>
      </c>
    </row>
    <row r="10">
      <c r="A10" s="4" t="inlineStr">
        <is>
          <t>Acquired in-process research and development</t>
        </is>
      </c>
      <c r="E10" s="6" t="n">
        <v>200000</v>
      </c>
    </row>
    <row r="11">
      <c r="A11" s="4" t="inlineStr">
        <is>
          <t>Accelerated And/Or Full Regulatory Approval Milestone Payments | Pharma Mar, S.A.</t>
        </is>
      </c>
    </row>
    <row r="12">
      <c r="A12" s="3" t="inlineStr">
        <is>
          <t>Collaborative Arrangement and Arrangement Other than Collaborative [Line Items]</t>
        </is>
      </c>
    </row>
    <row r="13">
      <c r="A13" s="4" t="inlineStr">
        <is>
          <t>Milestones not yet incurred</t>
        </is>
      </c>
      <c r="B13" s="6" t="n">
        <v>150000</v>
      </c>
    </row>
    <row r="14">
      <c r="A14" s="4" t="inlineStr">
        <is>
          <t>Commercial Milestone Payments | Pharma Mar, S.A.</t>
        </is>
      </c>
    </row>
    <row r="15">
      <c r="A15" s="3" t="inlineStr">
        <is>
          <t>Collaborative Arrangement and Arrangement Other than Collaborative [Line Items]</t>
        </is>
      </c>
    </row>
    <row r="16">
      <c r="A16" s="4" t="inlineStr">
        <is>
          <t>Milestones not yet incurred</t>
        </is>
      </c>
      <c r="B16" s="6" t="n">
        <v>550000</v>
      </c>
    </row>
    <row r="17">
      <c r="A17" s="4" t="inlineStr">
        <is>
          <t>FDA Approval Of Zepzelca</t>
        </is>
      </c>
    </row>
    <row r="18">
      <c r="A18" s="3" t="inlineStr">
        <is>
          <t>Collaborative Arrangement and Arrangement Other than Collaborative [Line Items]</t>
        </is>
      </c>
    </row>
    <row r="19">
      <c r="A19" s="4" t="inlineStr">
        <is>
          <t>Milestone payment capitalized as intangible asset</t>
        </is>
      </c>
      <c r="G19" s="6" t="n">
        <v>100000</v>
      </c>
    </row>
    <row r="20">
      <c r="A20" s="4" t="inlineStr">
        <is>
          <t>FDA Approval Of Zepzelca | Milestone Payment | Pharma Mar, S.A.</t>
        </is>
      </c>
    </row>
    <row r="21">
      <c r="A21" s="3" t="inlineStr">
        <is>
          <t>Collaborative Arrangement and Arrangement Other than Collaborative [Line Items]</t>
        </is>
      </c>
    </row>
    <row r="22">
      <c r="A22" s="4" t="inlineStr">
        <is>
          <t>Milestone payment capitalized as intangible asset</t>
        </is>
      </c>
      <c r="G22" s="6" t="n">
        <v>1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Available-for-Sale Securities - Summary of Cash and Cash Equivalents (Details) - USD ($) $ in Thousands</t>
        </is>
      </c>
      <c r="B1" s="2" t="inlineStr">
        <is>
          <t>Sep. 30, 2020</t>
        </is>
      </c>
      <c r="C1" s="2" t="inlineStr">
        <is>
          <t>Dec. 31, 2019</t>
        </is>
      </c>
    </row>
    <row r="2">
      <c r="A2" s="3" t="inlineStr">
        <is>
          <t>Debt Securities, Available-for-sale [Line Items]</t>
        </is>
      </c>
    </row>
    <row r="3">
      <c r="A3" s="4" t="inlineStr">
        <is>
          <t>Amortized Cost</t>
        </is>
      </c>
      <c r="B3" s="6" t="n">
        <v>1916942</v>
      </c>
      <c r="C3" s="6" t="n">
        <v>1077344</v>
      </c>
    </row>
    <row r="4">
      <c r="A4" s="4" t="inlineStr">
        <is>
          <t>Gross Unrealized Gains</t>
        </is>
      </c>
      <c r="B4" s="5" t="n">
        <v>0</v>
      </c>
      <c r="C4" s="5" t="n">
        <v>0</v>
      </c>
    </row>
    <row r="5">
      <c r="A5" s="4" t="inlineStr">
        <is>
          <t>Gross Unrealized Losses</t>
        </is>
      </c>
      <c r="B5" s="5" t="n">
        <v>0</v>
      </c>
      <c r="C5" s="5" t="n">
        <v>0</v>
      </c>
    </row>
    <row r="6">
      <c r="A6" s="4" t="inlineStr">
        <is>
          <t>Estimated Fair Value</t>
        </is>
      </c>
      <c r="B6" s="5" t="n">
        <v>1916942</v>
      </c>
      <c r="C6" s="5" t="n">
        <v>1077344</v>
      </c>
    </row>
    <row r="7">
      <c r="A7" s="4" t="inlineStr">
        <is>
          <t>Cash and Cash Equivalents</t>
        </is>
      </c>
      <c r="B7" s="5" t="n">
        <v>741942</v>
      </c>
      <c r="C7" s="5" t="n">
        <v>637344</v>
      </c>
    </row>
    <row r="8">
      <c r="A8" s="4" t="inlineStr">
        <is>
          <t>Investments</t>
        </is>
      </c>
      <c r="B8" s="5" t="n">
        <v>1175000</v>
      </c>
      <c r="C8" s="5" t="n">
        <v>440000</v>
      </c>
    </row>
    <row r="9">
      <c r="A9" s="4" t="inlineStr">
        <is>
          <t>Cash</t>
        </is>
      </c>
    </row>
    <row r="10">
      <c r="A10" s="3" t="inlineStr">
        <is>
          <t>Debt Securities, Available-for-sale [Line Items]</t>
        </is>
      </c>
    </row>
    <row r="11">
      <c r="A11" s="4" t="inlineStr">
        <is>
          <t>Amortized Cost</t>
        </is>
      </c>
      <c r="B11" s="5" t="n">
        <v>406338</v>
      </c>
      <c r="C11" s="5" t="n">
        <v>333172</v>
      </c>
    </row>
    <row r="12">
      <c r="A12" s="4" t="inlineStr">
        <is>
          <t>Gross Unrealized Gains</t>
        </is>
      </c>
      <c r="B12" s="5" t="n">
        <v>0</v>
      </c>
      <c r="C12" s="5" t="n">
        <v>0</v>
      </c>
    </row>
    <row r="13">
      <c r="A13" s="4" t="inlineStr">
        <is>
          <t>Gross Unrealized Losses</t>
        </is>
      </c>
      <c r="B13" s="5" t="n">
        <v>0</v>
      </c>
      <c r="C13" s="5" t="n">
        <v>0</v>
      </c>
    </row>
    <row r="14">
      <c r="A14" s="4" t="inlineStr">
        <is>
          <t>Estimated Fair Value</t>
        </is>
      </c>
      <c r="B14" s="5" t="n">
        <v>406338</v>
      </c>
      <c r="C14" s="5" t="n">
        <v>333172</v>
      </c>
    </row>
    <row r="15">
      <c r="A15" s="4" t="inlineStr">
        <is>
          <t>Cash and Cash Equivalents</t>
        </is>
      </c>
      <c r="B15" s="5" t="n">
        <v>406338</v>
      </c>
      <c r="C15" s="5" t="n">
        <v>333172</v>
      </c>
    </row>
    <row r="16">
      <c r="A16" s="4" t="inlineStr">
        <is>
          <t>Investments</t>
        </is>
      </c>
      <c r="B16" s="5" t="n">
        <v>0</v>
      </c>
      <c r="C16" s="5" t="n">
        <v>0</v>
      </c>
    </row>
    <row r="17">
      <c r="A17" s="4" t="inlineStr">
        <is>
          <t>Time deposits</t>
        </is>
      </c>
    </row>
    <row r="18">
      <c r="A18" s="3" t="inlineStr">
        <is>
          <t>Debt Securities, Available-for-sale [Line Items]</t>
        </is>
      </c>
    </row>
    <row r="19">
      <c r="A19" s="4" t="inlineStr">
        <is>
          <t>Amortized Cost</t>
        </is>
      </c>
      <c r="B19" s="5" t="n">
        <v>1255000</v>
      </c>
      <c r="C19" s="5" t="n">
        <v>460000</v>
      </c>
    </row>
    <row r="20">
      <c r="A20" s="4" t="inlineStr">
        <is>
          <t>Gross Unrealized Gains</t>
        </is>
      </c>
      <c r="B20" s="5" t="n">
        <v>0</v>
      </c>
      <c r="C20" s="5" t="n">
        <v>0</v>
      </c>
    </row>
    <row r="21">
      <c r="A21" s="4" t="inlineStr">
        <is>
          <t>Gross Unrealized Losses</t>
        </is>
      </c>
      <c r="B21" s="5" t="n">
        <v>0</v>
      </c>
      <c r="C21" s="5" t="n">
        <v>0</v>
      </c>
    </row>
    <row r="22">
      <c r="A22" s="4" t="inlineStr">
        <is>
          <t>Estimated Fair Value</t>
        </is>
      </c>
      <c r="B22" s="5" t="n">
        <v>1255000</v>
      </c>
      <c r="C22" s="5" t="n">
        <v>460000</v>
      </c>
    </row>
    <row r="23">
      <c r="A23" s="4" t="inlineStr">
        <is>
          <t>Cash and Cash Equivalents</t>
        </is>
      </c>
      <c r="B23" s="5" t="n">
        <v>80000</v>
      </c>
      <c r="C23" s="5" t="n">
        <v>20000</v>
      </c>
    </row>
    <row r="24">
      <c r="A24" s="4" t="inlineStr">
        <is>
          <t>Investments</t>
        </is>
      </c>
      <c r="B24" s="5" t="n">
        <v>1175000</v>
      </c>
      <c r="C24" s="5" t="n">
        <v>440000</v>
      </c>
    </row>
    <row r="25">
      <c r="A25" s="4" t="inlineStr">
        <is>
          <t>Money market funds</t>
        </is>
      </c>
    </row>
    <row r="26">
      <c r="A26" s="3" t="inlineStr">
        <is>
          <t>Debt Securities, Available-for-sale [Line Items]</t>
        </is>
      </c>
    </row>
    <row r="27">
      <c r="A27" s="4" t="inlineStr">
        <is>
          <t>Amortized Cost</t>
        </is>
      </c>
      <c r="B27" s="5" t="n">
        <v>255604</v>
      </c>
      <c r="C27" s="5" t="n">
        <v>284172</v>
      </c>
    </row>
    <row r="28">
      <c r="A28" s="4" t="inlineStr">
        <is>
          <t>Gross Unrealized Gains</t>
        </is>
      </c>
      <c r="B28" s="5" t="n">
        <v>0</v>
      </c>
      <c r="C28" s="5" t="n">
        <v>0</v>
      </c>
    </row>
    <row r="29">
      <c r="A29" s="4" t="inlineStr">
        <is>
          <t>Gross Unrealized Losses</t>
        </is>
      </c>
      <c r="B29" s="5" t="n">
        <v>0</v>
      </c>
      <c r="C29" s="5" t="n">
        <v>0</v>
      </c>
    </row>
    <row r="30">
      <c r="A30" s="4" t="inlineStr">
        <is>
          <t>Estimated Fair Value</t>
        </is>
      </c>
      <c r="B30" s="5" t="n">
        <v>255604</v>
      </c>
      <c r="C30" s="5" t="n">
        <v>284172</v>
      </c>
    </row>
    <row r="31">
      <c r="A31" s="4" t="inlineStr">
        <is>
          <t>Cash and Cash Equivalents</t>
        </is>
      </c>
      <c r="B31" s="5" t="n">
        <v>255604</v>
      </c>
      <c r="C31" s="5" t="n">
        <v>284172</v>
      </c>
    </row>
    <row r="32">
      <c r="A32" s="4" t="inlineStr">
        <is>
          <t>Investment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and Available-for-Sale Securiti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Interest income from available-for-sale securities</t>
        </is>
      </c>
      <c r="B4" s="8" t="n">
        <v>2.1</v>
      </c>
      <c r="C4" s="8" t="n">
        <v>5.4</v>
      </c>
      <c r="D4" s="8" t="n">
        <v>9.699999999999999</v>
      </c>
      <c r="E4" s="8" t="n">
        <v>15.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Thousands</t>
        </is>
      </c>
      <c r="B1" s="2" t="inlineStr">
        <is>
          <t>Sep. 30, 2020</t>
        </is>
      </c>
      <c r="C1" s="2" t="inlineStr">
        <is>
          <t>Dec. 31, 2019</t>
        </is>
      </c>
    </row>
    <row r="2">
      <c r="A2" s="3" t="inlineStr">
        <is>
          <t>Available-for-sale securities:</t>
        </is>
      </c>
    </row>
    <row r="3">
      <c r="A3" s="4" t="inlineStr">
        <is>
          <t>Available-for-sale securities</t>
        </is>
      </c>
      <c r="B3" s="6" t="n">
        <v>1916942</v>
      </c>
      <c r="C3" s="6" t="n">
        <v>1077344</v>
      </c>
    </row>
    <row r="4">
      <c r="A4" s="4" t="inlineStr">
        <is>
          <t>Time deposits</t>
        </is>
      </c>
    </row>
    <row r="5">
      <c r="A5" s="3" t="inlineStr">
        <is>
          <t>Available-for-sale securities:</t>
        </is>
      </c>
    </row>
    <row r="6">
      <c r="A6" s="4" t="inlineStr">
        <is>
          <t>Available-for-sale securities</t>
        </is>
      </c>
      <c r="B6" s="5" t="n">
        <v>1255000</v>
      </c>
      <c r="C6" s="5" t="n">
        <v>460000</v>
      </c>
    </row>
    <row r="7">
      <c r="A7" s="4" t="inlineStr">
        <is>
          <t>Money market funds</t>
        </is>
      </c>
    </row>
    <row r="8">
      <c r="A8" s="3" t="inlineStr">
        <is>
          <t>Available-for-sale securities:</t>
        </is>
      </c>
    </row>
    <row r="9">
      <c r="A9" s="4" t="inlineStr">
        <is>
          <t>Available-for-sale securities</t>
        </is>
      </c>
      <c r="B9" s="5" t="n">
        <v>255604</v>
      </c>
      <c r="C9" s="5" t="n">
        <v>284172</v>
      </c>
    </row>
    <row r="10">
      <c r="A10" s="4" t="inlineStr">
        <is>
          <t>Recurring</t>
        </is>
      </c>
    </row>
    <row r="11">
      <c r="A11" s="3" t="inlineStr">
        <is>
          <t>Available-for-sale securities:</t>
        </is>
      </c>
    </row>
    <row r="12">
      <c r="A12" s="4" t="inlineStr">
        <is>
          <t>Totals</t>
        </is>
      </c>
      <c r="B12" s="5" t="n">
        <v>1514683</v>
      </c>
      <c r="C12" s="5" t="n">
        <v>746680</v>
      </c>
    </row>
    <row r="13">
      <c r="A13" s="3" t="inlineStr">
        <is>
          <t>Liabilities:</t>
        </is>
      </c>
    </row>
    <row r="14">
      <c r="A14" s="4" t="inlineStr">
        <is>
          <t>Totals</t>
        </is>
      </c>
      <c r="B14" s="5" t="n">
        <v>8364</v>
      </c>
      <c r="C14" s="5" t="n">
        <v>1697</v>
      </c>
    </row>
    <row r="15">
      <c r="A15" s="4" t="inlineStr">
        <is>
          <t>Recurring | Time deposits</t>
        </is>
      </c>
    </row>
    <row r="16">
      <c r="A16" s="3" t="inlineStr">
        <is>
          <t>Available-for-sale securities:</t>
        </is>
      </c>
    </row>
    <row r="17">
      <c r="A17" s="4" t="inlineStr">
        <is>
          <t>Available-for-sale securities</t>
        </is>
      </c>
      <c r="B17" s="5" t="n">
        <v>1255000</v>
      </c>
      <c r="C17" s="5" t="n">
        <v>460000</v>
      </c>
    </row>
    <row r="18">
      <c r="A18" s="4" t="inlineStr">
        <is>
          <t>Recurring | Money market funds</t>
        </is>
      </c>
    </row>
    <row r="19">
      <c r="A19" s="3" t="inlineStr">
        <is>
          <t>Available-for-sale securities:</t>
        </is>
      </c>
    </row>
    <row r="20">
      <c r="A20" s="4" t="inlineStr">
        <is>
          <t>Available-for-sale securities</t>
        </is>
      </c>
      <c r="B20" s="5" t="n">
        <v>255604</v>
      </c>
      <c r="C20" s="5" t="n">
        <v>284172</v>
      </c>
    </row>
    <row r="21">
      <c r="A21" s="4" t="inlineStr">
        <is>
          <t>Recurring | Interest rate contracts</t>
        </is>
      </c>
    </row>
    <row r="22">
      <c r="A22" s="3" t="inlineStr">
        <is>
          <t>Liabilities:</t>
        </is>
      </c>
    </row>
    <row r="23">
      <c r="A23" s="4" t="inlineStr">
        <is>
          <t>Derivative liabilities</t>
        </is>
      </c>
      <c r="B23" s="5" t="n">
        <v>4143</v>
      </c>
      <c r="C23" s="5" t="n">
        <v>1515</v>
      </c>
    </row>
    <row r="24">
      <c r="A24" s="4" t="inlineStr">
        <is>
          <t>Recurring | Foreign exchange forward contracts</t>
        </is>
      </c>
    </row>
    <row r="25">
      <c r="A25" s="3" t="inlineStr">
        <is>
          <t>Available-for-sale securities:</t>
        </is>
      </c>
    </row>
    <row r="26">
      <c r="A26" s="4" t="inlineStr">
        <is>
          <t>Derivative asset</t>
        </is>
      </c>
      <c r="B26" s="5" t="n">
        <v>4079</v>
      </c>
      <c r="C26" s="5" t="n">
        <v>2508</v>
      </c>
    </row>
    <row r="27">
      <c r="A27" s="3" t="inlineStr">
        <is>
          <t>Liabilities:</t>
        </is>
      </c>
    </row>
    <row r="28">
      <c r="A28" s="4" t="inlineStr">
        <is>
          <t>Derivative liabilities</t>
        </is>
      </c>
      <c r="B28" s="5" t="n">
        <v>4221</v>
      </c>
      <c r="C28" s="5" t="n">
        <v>182</v>
      </c>
    </row>
    <row r="29">
      <c r="A29" s="4" t="inlineStr">
        <is>
          <t>Recurring | Quoted Prices in Active Markets for Identical Assets (Level 1)</t>
        </is>
      </c>
    </row>
    <row r="30">
      <c r="A30" s="3" t="inlineStr">
        <is>
          <t>Available-for-sale securities:</t>
        </is>
      </c>
    </row>
    <row r="31">
      <c r="A31" s="4" t="inlineStr">
        <is>
          <t>Totals</t>
        </is>
      </c>
      <c r="B31" s="5" t="n">
        <v>255604</v>
      </c>
      <c r="C31" s="5" t="n">
        <v>284172</v>
      </c>
    </row>
    <row r="32">
      <c r="A32" s="3" t="inlineStr">
        <is>
          <t>Liabilities:</t>
        </is>
      </c>
    </row>
    <row r="33">
      <c r="A33" s="4" t="inlineStr">
        <is>
          <t>Totals</t>
        </is>
      </c>
      <c r="B33" s="5" t="n">
        <v>0</v>
      </c>
      <c r="C33" s="5" t="n">
        <v>0</v>
      </c>
    </row>
    <row r="34">
      <c r="A34" s="4" t="inlineStr">
        <is>
          <t>Recurring | Quoted Prices in Active Markets for Identical Assets (Level 1) | Time deposits</t>
        </is>
      </c>
    </row>
    <row r="35">
      <c r="A35" s="3" t="inlineStr">
        <is>
          <t>Available-for-sale securities:</t>
        </is>
      </c>
    </row>
    <row r="36">
      <c r="A36" s="4" t="inlineStr">
        <is>
          <t>Available-for-sale securities</t>
        </is>
      </c>
      <c r="B36" s="5" t="n">
        <v>0</v>
      </c>
      <c r="C36" s="5" t="n">
        <v>0</v>
      </c>
    </row>
    <row r="37">
      <c r="A37" s="4" t="inlineStr">
        <is>
          <t>Recurring | Quoted Prices in Active Markets for Identical Assets (Level 1) | Money market funds</t>
        </is>
      </c>
    </row>
    <row r="38">
      <c r="A38" s="3" t="inlineStr">
        <is>
          <t>Available-for-sale securities:</t>
        </is>
      </c>
    </row>
    <row r="39">
      <c r="A39" s="4" t="inlineStr">
        <is>
          <t>Available-for-sale securities</t>
        </is>
      </c>
      <c r="B39" s="5" t="n">
        <v>255604</v>
      </c>
      <c r="C39" s="5" t="n">
        <v>284172</v>
      </c>
    </row>
    <row r="40">
      <c r="A40" s="4" t="inlineStr">
        <is>
          <t>Recurring | Quoted Prices in Active Markets for Identical Assets (Level 1) | Interest rate contracts</t>
        </is>
      </c>
    </row>
    <row r="41">
      <c r="A41" s="3" t="inlineStr">
        <is>
          <t>Liabilities:</t>
        </is>
      </c>
    </row>
    <row r="42">
      <c r="A42" s="4" t="inlineStr">
        <is>
          <t>Derivative liabilities</t>
        </is>
      </c>
      <c r="B42" s="5" t="n">
        <v>0</v>
      </c>
      <c r="C42" s="5" t="n">
        <v>0</v>
      </c>
    </row>
    <row r="43">
      <c r="A43" s="4" t="inlineStr">
        <is>
          <t>Recurring | Quoted Prices in Active Markets for Identical Assets (Level 1) | Foreign exchange forward contracts</t>
        </is>
      </c>
    </row>
    <row r="44">
      <c r="A44" s="3" t="inlineStr">
        <is>
          <t>Available-for-sale securities:</t>
        </is>
      </c>
    </row>
    <row r="45">
      <c r="A45" s="4" t="inlineStr">
        <is>
          <t>Derivative asset</t>
        </is>
      </c>
      <c r="B45" s="5" t="n">
        <v>0</v>
      </c>
      <c r="C45" s="5" t="n">
        <v>0</v>
      </c>
    </row>
    <row r="46">
      <c r="A46" s="3" t="inlineStr">
        <is>
          <t>Liabilities:</t>
        </is>
      </c>
    </row>
    <row r="47">
      <c r="A47" s="4" t="inlineStr">
        <is>
          <t>Derivative liabilities</t>
        </is>
      </c>
      <c r="B47" s="5" t="n">
        <v>0</v>
      </c>
      <c r="C47" s="5" t="n">
        <v>0</v>
      </c>
    </row>
    <row r="48">
      <c r="A48" s="4" t="inlineStr">
        <is>
          <t>Recurring | Significant Other Observable Inputs (Level 2)</t>
        </is>
      </c>
    </row>
    <row r="49">
      <c r="A49" s="3" t="inlineStr">
        <is>
          <t>Available-for-sale securities:</t>
        </is>
      </c>
    </row>
    <row r="50">
      <c r="A50" s="4" t="inlineStr">
        <is>
          <t>Totals</t>
        </is>
      </c>
      <c r="B50" s="5" t="n">
        <v>1259079</v>
      </c>
      <c r="C50" s="5" t="n">
        <v>462508</v>
      </c>
    </row>
    <row r="51">
      <c r="A51" s="3" t="inlineStr">
        <is>
          <t>Liabilities:</t>
        </is>
      </c>
    </row>
    <row r="52">
      <c r="A52" s="4" t="inlineStr">
        <is>
          <t>Totals</t>
        </is>
      </c>
      <c r="B52" s="5" t="n">
        <v>8364</v>
      </c>
      <c r="C52" s="5" t="n">
        <v>1697</v>
      </c>
    </row>
    <row r="53">
      <c r="A53" s="4" t="inlineStr">
        <is>
          <t>Recurring | Significant Other Observable Inputs (Level 2) | Time deposits</t>
        </is>
      </c>
    </row>
    <row r="54">
      <c r="A54" s="3" t="inlineStr">
        <is>
          <t>Available-for-sale securities:</t>
        </is>
      </c>
    </row>
    <row r="55">
      <c r="A55" s="4" t="inlineStr">
        <is>
          <t>Available-for-sale securities</t>
        </is>
      </c>
      <c r="B55" s="5" t="n">
        <v>1255000</v>
      </c>
      <c r="C55" s="5" t="n">
        <v>460000</v>
      </c>
    </row>
    <row r="56">
      <c r="A56" s="4" t="inlineStr">
        <is>
          <t>Recurring | Significant Other Observable Inputs (Level 2) | Money market funds</t>
        </is>
      </c>
    </row>
    <row r="57">
      <c r="A57" s="3" t="inlineStr">
        <is>
          <t>Available-for-sale securities:</t>
        </is>
      </c>
    </row>
    <row r="58">
      <c r="A58" s="4" t="inlineStr">
        <is>
          <t>Available-for-sale securities</t>
        </is>
      </c>
      <c r="B58" s="5" t="n">
        <v>0</v>
      </c>
      <c r="C58" s="5" t="n">
        <v>0</v>
      </c>
    </row>
    <row r="59">
      <c r="A59" s="4" t="inlineStr">
        <is>
          <t>Recurring | Significant Other Observable Inputs (Level 2) | Interest rate contracts</t>
        </is>
      </c>
    </row>
    <row r="60">
      <c r="A60" s="3" t="inlineStr">
        <is>
          <t>Liabilities:</t>
        </is>
      </c>
    </row>
    <row r="61">
      <c r="A61" s="4" t="inlineStr">
        <is>
          <t>Derivative liabilities</t>
        </is>
      </c>
      <c r="B61" s="5" t="n">
        <v>4143</v>
      </c>
      <c r="C61" s="5" t="n">
        <v>1515</v>
      </c>
    </row>
    <row r="62">
      <c r="A62" s="4" t="inlineStr">
        <is>
          <t>Recurring | Significant Other Observable Inputs (Level 2) | Foreign exchange forward contracts</t>
        </is>
      </c>
    </row>
    <row r="63">
      <c r="A63" s="3" t="inlineStr">
        <is>
          <t>Available-for-sale securities:</t>
        </is>
      </c>
    </row>
    <row r="64">
      <c r="A64" s="4" t="inlineStr">
        <is>
          <t>Derivative asset</t>
        </is>
      </c>
      <c r="B64" s="5" t="n">
        <v>4079</v>
      </c>
      <c r="C64" s="5" t="n">
        <v>2508</v>
      </c>
    </row>
    <row r="65">
      <c r="A65" s="3" t="inlineStr">
        <is>
          <t>Liabilities:</t>
        </is>
      </c>
    </row>
    <row r="66">
      <c r="A66" s="4" t="inlineStr">
        <is>
          <t>Derivative liabilities</t>
        </is>
      </c>
      <c r="B66" s="6" t="n">
        <v>4221</v>
      </c>
      <c r="C66" s="6" t="n">
        <v>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air Value Measurement - Narrative (Details) - USD ($) $ in Millions</t>
        </is>
      </c>
      <c r="B1" s="2" t="inlineStr">
        <is>
          <t>Sep. 30, 2020</t>
        </is>
      </c>
      <c r="C1" s="2" t="inlineStr">
        <is>
          <t>Jun. 30, 2020</t>
        </is>
      </c>
      <c r="D1" s="2" t="inlineStr">
        <is>
          <t>Feb. 15, 2018</t>
        </is>
      </c>
      <c r="E1" s="2" t="inlineStr">
        <is>
          <t>Feb. 15, 2015</t>
        </is>
      </c>
    </row>
    <row r="2">
      <c r="A2" s="3" t="inlineStr">
        <is>
          <t>Fair Value, Balance Sheet Grouping, Financial Statement Captions [Line Items]</t>
        </is>
      </c>
    </row>
    <row r="3">
      <c r="A3" s="4" t="inlineStr">
        <is>
          <t>Equity securities without readily determinable fair value</t>
        </is>
      </c>
      <c r="B3" s="8" t="n">
        <v>4.5</v>
      </c>
    </row>
    <row r="4">
      <c r="A4" s="4" t="inlineStr">
        <is>
          <t>2021 Notes | Convertible Debt</t>
        </is>
      </c>
    </row>
    <row r="5">
      <c r="A5" s="3" t="inlineStr">
        <is>
          <t>Fair Value, Balance Sheet Grouping, Financial Statement Captions [Line Items]</t>
        </is>
      </c>
    </row>
    <row r="6">
      <c r="A6" s="4" t="inlineStr">
        <is>
          <t>Interest rate (as a percent)</t>
        </is>
      </c>
      <c r="E6" s="4" t="inlineStr">
        <is>
          <t>1.875%</t>
        </is>
      </c>
    </row>
    <row r="7">
      <c r="A7" s="4" t="inlineStr">
        <is>
          <t>2024 Notes | Convertible Debt</t>
        </is>
      </c>
    </row>
    <row r="8">
      <c r="A8" s="3" t="inlineStr">
        <is>
          <t>Fair Value, Balance Sheet Grouping, Financial Statement Captions [Line Items]</t>
        </is>
      </c>
    </row>
    <row r="9">
      <c r="A9" s="4" t="inlineStr">
        <is>
          <t>Interest rate (as a percent)</t>
        </is>
      </c>
      <c r="D9" s="4" t="inlineStr">
        <is>
          <t>1.50%</t>
        </is>
      </c>
    </row>
    <row r="10">
      <c r="A10" s="4" t="inlineStr">
        <is>
          <t>2026 Notes | Convertible Debt</t>
        </is>
      </c>
    </row>
    <row r="11">
      <c r="A11" s="3" t="inlineStr">
        <is>
          <t>Fair Value, Balance Sheet Grouping, Financial Statement Captions [Line Items]</t>
        </is>
      </c>
    </row>
    <row r="12">
      <c r="A12" s="4" t="inlineStr">
        <is>
          <t>Interest rate (as a percent)</t>
        </is>
      </c>
      <c r="C12" s="4" t="inlineStr">
        <is>
          <t>2.00%</t>
        </is>
      </c>
    </row>
    <row r="13">
      <c r="A13" s="4" t="inlineStr">
        <is>
          <t>Significant Other Observable Inputs (Level 2) | 2021 Notes | Convertible Debt</t>
        </is>
      </c>
    </row>
    <row r="14">
      <c r="A14" s="3" t="inlineStr">
        <is>
          <t>Fair Value, Balance Sheet Grouping, Financial Statement Captions [Line Items]</t>
        </is>
      </c>
    </row>
    <row r="15">
      <c r="A15" s="4" t="inlineStr">
        <is>
          <t>Fair value of exchangeable senior notes</t>
        </is>
      </c>
      <c r="B15" s="5" t="n">
        <v>222</v>
      </c>
    </row>
    <row r="16">
      <c r="A16" s="4" t="inlineStr">
        <is>
          <t>Significant Other Observable Inputs (Level 2) | 2024 Notes | Convertible Debt</t>
        </is>
      </c>
    </row>
    <row r="17">
      <c r="A17" s="3" t="inlineStr">
        <is>
          <t>Fair Value, Balance Sheet Grouping, Financial Statement Captions [Line Items]</t>
        </is>
      </c>
    </row>
    <row r="18">
      <c r="A18" s="4" t="inlineStr">
        <is>
          <t>Fair value of exchangeable senior notes</t>
        </is>
      </c>
      <c r="B18" s="5" t="n">
        <v>584</v>
      </c>
    </row>
    <row r="19">
      <c r="A19" s="4" t="inlineStr">
        <is>
          <t>Significant Other Observable Inputs (Level 2) | 2026 Notes | Convertible Debt</t>
        </is>
      </c>
    </row>
    <row r="20">
      <c r="A20" s="3" t="inlineStr">
        <is>
          <t>Fair Value, Balance Sheet Grouping, Financial Statement Captions [Line Items]</t>
        </is>
      </c>
    </row>
    <row r="21">
      <c r="A21" s="4" t="inlineStr">
        <is>
          <t>Fair value of exchangeable senior notes</t>
        </is>
      </c>
      <c r="B21" s="6" t="n">
        <v>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Instruments and Hedging Activities - Narrative (Details) - USD ($)</t>
        </is>
      </c>
      <c r="B1" s="2" t="inlineStr">
        <is>
          <t>9 Months Ended</t>
        </is>
      </c>
    </row>
    <row r="2">
      <c r="B2" s="2" t="inlineStr">
        <is>
          <t>Sep. 30, 2020</t>
        </is>
      </c>
      <c r="C2" s="2" t="inlineStr">
        <is>
          <t>Dec. 31, 2019</t>
        </is>
      </c>
    </row>
    <row r="3">
      <c r="A3" s="4" t="inlineStr">
        <is>
          <t>Interest rate contracts</t>
        </is>
      </c>
    </row>
    <row r="4">
      <c r="A4" s="3" t="inlineStr">
        <is>
          <t>Derivative [Line Items]</t>
        </is>
      </c>
    </row>
    <row r="5">
      <c r="A5" s="4" t="inlineStr">
        <is>
          <t>Losses recognized in AOCI to be reclassified over the next 12 months</t>
        </is>
      </c>
      <c r="B5" s="6" t="n">
        <v>3600000</v>
      </c>
    </row>
    <row r="6">
      <c r="A6" s="4" t="inlineStr">
        <is>
          <t>Interest rate contracts | Derivatives designated as hedging instruments</t>
        </is>
      </c>
    </row>
    <row r="7">
      <c r="A7" s="3" t="inlineStr">
        <is>
          <t>Derivative [Line Items]</t>
        </is>
      </c>
    </row>
    <row r="8">
      <c r="A8" s="4" t="inlineStr">
        <is>
          <t>Notional amount</t>
        </is>
      </c>
      <c r="B8" s="6" t="n">
        <v>300000000</v>
      </c>
      <c r="C8" s="6" t="n">
        <v>300000000</v>
      </c>
    </row>
    <row r="9">
      <c r="A9" s="4" t="inlineStr">
        <is>
          <t>Interest rate contracts | Derivatives not designated as hedging instruments</t>
        </is>
      </c>
    </row>
    <row r="10">
      <c r="A10" s="3" t="inlineStr">
        <is>
          <t>Derivative [Line Items]</t>
        </is>
      </c>
    </row>
    <row r="11">
      <c r="A11" s="4" t="inlineStr">
        <is>
          <t>Fixed interest rate</t>
        </is>
      </c>
      <c r="B11" s="4" t="inlineStr">
        <is>
          <t>1.895%</t>
        </is>
      </c>
    </row>
    <row r="12">
      <c r="A12" s="4" t="inlineStr">
        <is>
          <t>Foreign exchange forward contracts | Derivatives not designated as hedging instruments</t>
        </is>
      </c>
    </row>
    <row r="13">
      <c r="A13" s="3" t="inlineStr">
        <is>
          <t>Derivative [Line Items]</t>
        </is>
      </c>
    </row>
    <row r="14">
      <c r="A14" s="4" t="inlineStr">
        <is>
          <t>Notional amount</t>
        </is>
      </c>
      <c r="B14" s="6" t="n">
        <v>300500000</v>
      </c>
      <c r="C14" s="6" t="n">
        <v>180900000</v>
      </c>
    </row>
    <row r="15">
      <c r="A15" s="4" t="inlineStr">
        <is>
          <t>Foreign exchange forward contracts | Derivatives not designated as hedging instruments | Maximum</t>
        </is>
      </c>
    </row>
    <row r="16">
      <c r="A16" s="3" t="inlineStr">
        <is>
          <t>Derivative [Line Items]</t>
        </is>
      </c>
    </row>
    <row r="17">
      <c r="A17" s="4" t="inlineStr">
        <is>
          <t>Contract term</t>
        </is>
      </c>
      <c r="B17" s="4" t="inlineStr">
        <is>
          <t>12 month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Gains on Derivative Instruments (Details) - Interest rate contracts - Cash Flow Hedge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 (loss) recognized in accumulated other comprehensive loss, net of tax</t>
        </is>
      </c>
      <c r="B4" s="6" t="n">
        <v>9</v>
      </c>
      <c r="C4" s="6" t="n">
        <v>-322</v>
      </c>
      <c r="D4" s="6" t="n">
        <v>-4515</v>
      </c>
      <c r="E4" s="6" t="n">
        <v>-4361</v>
      </c>
    </row>
    <row r="5">
      <c r="A5" s="4" t="inlineStr">
        <is>
          <t>Loss (gain) reclassified from accumulated other comprehensive loss to interest expense, net of tax</t>
        </is>
      </c>
      <c r="B5" s="6" t="n">
        <v>1160</v>
      </c>
      <c r="C5" s="6" t="n">
        <v>-236</v>
      </c>
      <c r="D5" s="6" t="n">
        <v>2228</v>
      </c>
      <c r="E5" s="6" t="n">
        <v>-101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Foreign Exchange Gain (Loss) Derivative Instru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rivatives not designated as hedging instruments | Foreign exchange forward contracts</t>
        </is>
      </c>
    </row>
    <row r="4">
      <c r="A4" s="3" t="inlineStr">
        <is>
          <t>Derivative [Line Items]</t>
        </is>
      </c>
    </row>
    <row r="5">
      <c r="A5" s="4" t="inlineStr">
        <is>
          <t>Gain (loss) recognized in foreign exchange loss</t>
        </is>
      </c>
      <c r="B5" s="6" t="n">
        <v>9549</v>
      </c>
      <c r="C5" s="6" t="n">
        <v>-7430</v>
      </c>
      <c r="D5" s="6" t="n">
        <v>6943</v>
      </c>
      <c r="E5" s="6" t="n">
        <v>-107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Outstanding Derivatives (Details) - USD ($) $ in Thousands</t>
        </is>
      </c>
      <c r="B1" s="2" t="inlineStr">
        <is>
          <t>Sep. 30, 2020</t>
        </is>
      </c>
      <c r="C1" s="2" t="inlineStr">
        <is>
          <t>Dec. 31, 2019</t>
        </is>
      </c>
    </row>
    <row r="2">
      <c r="A2" s="3" t="inlineStr">
        <is>
          <t>Derivatives, Fair Value [Line Items]</t>
        </is>
      </c>
    </row>
    <row r="3">
      <c r="A3" s="4" t="inlineStr">
        <is>
          <t>Asset Derivatives</t>
        </is>
      </c>
      <c r="B3" s="6" t="n">
        <v>4079</v>
      </c>
      <c r="C3" s="6" t="n">
        <v>2508</v>
      </c>
    </row>
    <row r="4">
      <c r="A4" s="4" t="inlineStr">
        <is>
          <t>Liability Derivatives</t>
        </is>
      </c>
      <c r="B4" s="5" t="n">
        <v>8364</v>
      </c>
      <c r="C4" s="5" t="n">
        <v>1697</v>
      </c>
    </row>
    <row r="5">
      <c r="A5" s="4" t="inlineStr">
        <is>
          <t>Derivatives designated as hedging instruments | Interest rate contracts | Other current assets</t>
        </is>
      </c>
    </row>
    <row r="6">
      <c r="A6" s="3" t="inlineStr">
        <is>
          <t>Derivatives, Fair Value [Line Items]</t>
        </is>
      </c>
    </row>
    <row r="7">
      <c r="A7" s="4" t="inlineStr">
        <is>
          <t>Asset Derivatives</t>
        </is>
      </c>
      <c r="B7" s="5" t="n">
        <v>0</v>
      </c>
      <c r="C7" s="5" t="n">
        <v>0</v>
      </c>
    </row>
    <row r="8">
      <c r="A8" s="4" t="inlineStr">
        <is>
          <t>Derivatives designated as hedging instruments | Interest rate contracts | Accrued liabilities</t>
        </is>
      </c>
    </row>
    <row r="9">
      <c r="A9" s="3" t="inlineStr">
        <is>
          <t>Derivatives, Fair Value [Line Items]</t>
        </is>
      </c>
    </row>
    <row r="10">
      <c r="A10" s="4" t="inlineStr">
        <is>
          <t>Liability Derivatives</t>
        </is>
      </c>
      <c r="B10" s="5" t="n">
        <v>4143</v>
      </c>
      <c r="C10" s="5" t="n">
        <v>855</v>
      </c>
    </row>
    <row r="11">
      <c r="A11" s="4" t="inlineStr">
        <is>
          <t>Derivatives designated as hedging instruments | Interest rate contracts | Other non-current liabilities</t>
        </is>
      </c>
    </row>
    <row r="12">
      <c r="A12" s="3" t="inlineStr">
        <is>
          <t>Derivatives, Fair Value [Line Items]</t>
        </is>
      </c>
    </row>
    <row r="13">
      <c r="A13" s="4" t="inlineStr">
        <is>
          <t>Liability Derivatives</t>
        </is>
      </c>
      <c r="C13" s="5" t="n">
        <v>660</v>
      </c>
    </row>
    <row r="14">
      <c r="A14" s="4" t="inlineStr">
        <is>
          <t>Derivatives not designated as hedging instruments | Foreign exchange forward contracts | Other current assets</t>
        </is>
      </c>
    </row>
    <row r="15">
      <c r="A15" s="3" t="inlineStr">
        <is>
          <t>Derivatives, Fair Value [Line Items]</t>
        </is>
      </c>
    </row>
    <row r="16">
      <c r="A16" s="4" t="inlineStr">
        <is>
          <t>Asset Derivatives</t>
        </is>
      </c>
      <c r="B16" s="5" t="n">
        <v>4079</v>
      </c>
      <c r="C16" s="5" t="n">
        <v>2508</v>
      </c>
    </row>
    <row r="17">
      <c r="A17" s="4" t="inlineStr">
        <is>
          <t>Derivatives not designated as hedging instruments | Foreign exchange forward contracts | Accrued liabilities</t>
        </is>
      </c>
    </row>
    <row r="18">
      <c r="A18" s="3" t="inlineStr">
        <is>
          <t>Derivatives, Fair Value [Line Items]</t>
        </is>
      </c>
    </row>
    <row r="19">
      <c r="A19" s="4" t="inlineStr">
        <is>
          <t>Liability Derivatives</t>
        </is>
      </c>
      <c r="B19" s="6" t="n">
        <v>4221</v>
      </c>
      <c r="C19" s="6" t="n">
        <v>18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Pro Forma - USD ($) $ in Thousands</t>
        </is>
      </c>
      <c r="B1" s="2" t="inlineStr">
        <is>
          <t>Sep. 30, 2020</t>
        </is>
      </c>
      <c r="C1" s="2" t="inlineStr">
        <is>
          <t>Dec. 31, 2019</t>
        </is>
      </c>
    </row>
    <row r="2">
      <c r="A2" s="3" t="inlineStr">
        <is>
          <t>Derivative assets</t>
        </is>
      </c>
    </row>
    <row r="3">
      <c r="A3" s="4" t="inlineStr">
        <is>
          <t>Gross Amounts of Recognized Assets/ Liabilities</t>
        </is>
      </c>
      <c r="B3" s="6" t="n">
        <v>4079</v>
      </c>
      <c r="C3" s="6" t="n">
        <v>2508</v>
      </c>
    </row>
    <row r="4">
      <c r="A4" s="4" t="inlineStr">
        <is>
          <t>Gross Amounts Offset in the Consolidated Balance Sheet</t>
        </is>
      </c>
      <c r="B4" s="5" t="n">
        <v>0</v>
      </c>
      <c r="C4" s="5" t="n">
        <v>0</v>
      </c>
    </row>
    <row r="5">
      <c r="A5" s="4" t="inlineStr">
        <is>
          <t>Net Amounts of Assets/ Liabilities Presented in the Consolidated Balance Sheet</t>
        </is>
      </c>
      <c r="B5" s="5" t="n">
        <v>4079</v>
      </c>
      <c r="C5" s="5" t="n">
        <v>2508</v>
      </c>
    </row>
    <row r="6">
      <c r="A6" s="3" t="inlineStr">
        <is>
          <t>Gross Amounts Not Offset in the Consolidated Balance Sheet</t>
        </is>
      </c>
    </row>
    <row r="7">
      <c r="A7" s="4" t="inlineStr">
        <is>
          <t>Derivative Financial Instruments</t>
        </is>
      </c>
      <c r="B7" s="5" t="n">
        <v>-2255</v>
      </c>
      <c r="C7" s="5" t="n">
        <v>-596</v>
      </c>
    </row>
    <row r="8">
      <c r="A8" s="4" t="inlineStr">
        <is>
          <t>Cash Collateral Received (Pledged)</t>
        </is>
      </c>
      <c r="B8" s="5" t="n">
        <v>0</v>
      </c>
      <c r="C8" s="5" t="n">
        <v>0</v>
      </c>
    </row>
    <row r="9">
      <c r="A9" s="4" t="inlineStr">
        <is>
          <t>Net Amount</t>
        </is>
      </c>
      <c r="B9" s="5" t="n">
        <v>1824</v>
      </c>
      <c r="C9" s="5" t="n">
        <v>1912</v>
      </c>
    </row>
    <row r="10">
      <c r="A10" s="3" t="inlineStr">
        <is>
          <t>Derivative liabilities</t>
        </is>
      </c>
    </row>
    <row r="11">
      <c r="A11" s="4" t="inlineStr">
        <is>
          <t>Gross Amounts of Recognized Assets/ Liabilities</t>
        </is>
      </c>
      <c r="B11" s="5" t="n">
        <v>-8364</v>
      </c>
      <c r="C11" s="5" t="n">
        <v>-1697</v>
      </c>
    </row>
    <row r="12">
      <c r="A12" s="4" t="inlineStr">
        <is>
          <t>Gross Amounts Offset in the Consolidated Balance Sheet</t>
        </is>
      </c>
      <c r="B12" s="5" t="n">
        <v>0</v>
      </c>
      <c r="C12" s="5" t="n">
        <v>0</v>
      </c>
    </row>
    <row r="13">
      <c r="A13" s="4" t="inlineStr">
        <is>
          <t>Net Amounts of Assets/ Liabilities Presented in the Consolidated Balance Sheet</t>
        </is>
      </c>
      <c r="B13" s="5" t="n">
        <v>-8364</v>
      </c>
      <c r="C13" s="5" t="n">
        <v>-1697</v>
      </c>
    </row>
    <row r="14">
      <c r="A14" s="3" t="inlineStr">
        <is>
          <t>Gross Amounts Not Offset in the Consolidated Balance Sheet</t>
        </is>
      </c>
    </row>
    <row r="15">
      <c r="A15" s="4" t="inlineStr">
        <is>
          <t>Derivative Financial Instruments</t>
        </is>
      </c>
      <c r="B15" s="5" t="n">
        <v>2255</v>
      </c>
      <c r="C15" s="5" t="n">
        <v>596</v>
      </c>
    </row>
    <row r="16">
      <c r="A16" s="4" t="inlineStr">
        <is>
          <t>Cash Collateral Received (Pledged)</t>
        </is>
      </c>
      <c r="B16" s="5" t="n">
        <v>0</v>
      </c>
      <c r="C16" s="5" t="n">
        <v>0</v>
      </c>
    </row>
    <row r="17">
      <c r="A17" s="4" t="inlineStr">
        <is>
          <t>Net Amount</t>
        </is>
      </c>
      <c r="B17" s="6" t="n">
        <v>-6109</v>
      </c>
      <c r="C17" s="6" t="n">
        <v>-1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Tax provision (benefit) effect on hedging activities</t>
        </is>
      </c>
      <c r="B4" s="6" t="n">
        <v>167</v>
      </c>
      <c r="C4" s="6" t="n">
        <v>-80</v>
      </c>
      <c r="D4" s="6" t="n">
        <v>-327</v>
      </c>
      <c r="E4" s="6" t="n">
        <v>-7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Sep. 30, 2020</t>
        </is>
      </c>
      <c r="C1" s="2" t="inlineStr">
        <is>
          <t>Dec. 31, 2019</t>
        </is>
      </c>
    </row>
    <row r="2">
      <c r="A2" s="3" t="inlineStr">
        <is>
          <t>Inventory Disclosure [Abstract]</t>
        </is>
      </c>
    </row>
    <row r="3">
      <c r="A3" s="4" t="inlineStr">
        <is>
          <t>Raw materials</t>
        </is>
      </c>
      <c r="B3" s="6" t="n">
        <v>17338</v>
      </c>
      <c r="C3" s="6" t="n">
        <v>13595</v>
      </c>
    </row>
    <row r="4">
      <c r="A4" s="4" t="inlineStr">
        <is>
          <t>Work in process</t>
        </is>
      </c>
      <c r="B4" s="5" t="n">
        <v>46278</v>
      </c>
      <c r="C4" s="5" t="n">
        <v>36658</v>
      </c>
    </row>
    <row r="5">
      <c r="A5" s="4" t="inlineStr">
        <is>
          <t>Finished goods</t>
        </is>
      </c>
      <c r="B5" s="5" t="n">
        <v>27788</v>
      </c>
      <c r="C5" s="5" t="n">
        <v>28355</v>
      </c>
    </row>
    <row r="6">
      <c r="A6" s="4" t="inlineStr">
        <is>
          <t>Total inventories</t>
        </is>
      </c>
      <c r="B6" s="6" t="n">
        <v>91404</v>
      </c>
      <c r="C6" s="6" t="n">
        <v>786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Goodwill Activity (Details) $ in Thousands</t>
        </is>
      </c>
      <c r="B1" s="2" t="inlineStr">
        <is>
          <t>9 Months Ended</t>
        </is>
      </c>
    </row>
    <row r="2">
      <c r="B2" s="2" t="inlineStr">
        <is>
          <t>Sep. 30, 2020USD ($)</t>
        </is>
      </c>
    </row>
    <row r="3">
      <c r="A3" s="3" t="inlineStr">
        <is>
          <t>Goodwill [Roll Forward]</t>
        </is>
      </c>
    </row>
    <row r="4">
      <c r="A4" s="4" t="inlineStr">
        <is>
          <t>Goodwill, beginning of period</t>
        </is>
      </c>
      <c r="B4" s="6" t="n">
        <v>920018</v>
      </c>
    </row>
    <row r="5">
      <c r="A5" s="4" t="inlineStr">
        <is>
          <t>Foreign exchange</t>
        </is>
      </c>
      <c r="B5" s="5" t="n">
        <v>17081</v>
      </c>
    </row>
    <row r="6">
      <c r="A6" s="4" t="inlineStr">
        <is>
          <t>Goodwill, end of period</t>
        </is>
      </c>
      <c r="B6" s="6" t="n">
        <v>9370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Goodwill and Intangible Assets - Gross Carrying Amounts and Net Book Values of Intangible Assets (Details) - USD ($) $ in Thousands</t>
        </is>
      </c>
      <c r="B1" s="2" t="inlineStr">
        <is>
          <t>9 Months Ended</t>
        </is>
      </c>
    </row>
    <row r="2">
      <c r="B2" s="2" t="inlineStr">
        <is>
          <t>Sep. 30, 2020</t>
        </is>
      </c>
      <c r="C2" s="2" t="inlineStr">
        <is>
          <t>Jun. 30, 2020</t>
        </is>
      </c>
      <c r="D2" s="2" t="inlineStr">
        <is>
          <t>Jan. 31, 2020</t>
        </is>
      </c>
      <c r="E2" s="2" t="inlineStr">
        <is>
          <t>Dec. 31, 2019</t>
        </is>
      </c>
    </row>
    <row r="3">
      <c r="A3" s="3" t="inlineStr">
        <is>
          <t>Finite-Lived Intangible Assets [Line Items]</t>
        </is>
      </c>
    </row>
    <row r="4">
      <c r="A4" s="4" t="inlineStr">
        <is>
          <t>Gross Carrying Amount</t>
        </is>
      </c>
      <c r="B4" s="6" t="n">
        <v>3340242</v>
      </c>
      <c r="E4" s="6" t="n">
        <v>3292501</v>
      </c>
    </row>
    <row r="5">
      <c r="A5" s="4" t="inlineStr">
        <is>
          <t>Accumulated Amortization</t>
        </is>
      </c>
      <c r="B5" s="5" t="n">
        <v>-1099135</v>
      </c>
      <c r="E5" s="5" t="n">
        <v>-990850</v>
      </c>
    </row>
    <row r="6">
      <c r="A6" s="4" t="inlineStr">
        <is>
          <t>Total</t>
        </is>
      </c>
      <c r="B6" s="5" t="n">
        <v>2241107</v>
      </c>
      <c r="E6" s="5" t="n">
        <v>2301651</v>
      </c>
    </row>
    <row r="7">
      <c r="A7" s="3" t="inlineStr">
        <is>
          <t>Intangible Assets [Line Items]</t>
        </is>
      </c>
    </row>
    <row r="8">
      <c r="A8" s="4" t="inlineStr">
        <is>
          <t>Gross Carrying Amount - Total Intangible Assets</t>
        </is>
      </c>
      <c r="B8" s="5" t="n">
        <v>3340242</v>
      </c>
      <c r="E8" s="5" t="n">
        <v>3431827</v>
      </c>
    </row>
    <row r="9">
      <c r="A9" s="4" t="inlineStr">
        <is>
          <t>Net Book Value - Total Intangible Assets</t>
        </is>
      </c>
      <c r="B9" s="5" t="n">
        <v>2241107</v>
      </c>
      <c r="E9" s="5" t="n">
        <v>2440977</v>
      </c>
    </row>
    <row r="10">
      <c r="A10" s="4" t="inlineStr">
        <is>
          <t>Acquired IPR&amp;D assets</t>
        </is>
      </c>
    </row>
    <row r="11">
      <c r="A11" s="3" t="inlineStr">
        <is>
          <t>Intangible Assets [Line Items]</t>
        </is>
      </c>
    </row>
    <row r="12">
      <c r="A12" s="4" t="inlineStr">
        <is>
          <t>In-process research and development</t>
        </is>
      </c>
      <c r="B12" s="5" t="n">
        <v>0</v>
      </c>
      <c r="E12" s="5" t="n">
        <v>139326</v>
      </c>
    </row>
    <row r="13">
      <c r="A13" s="4" t="inlineStr">
        <is>
          <t>Impairment of intangible assets</t>
        </is>
      </c>
      <c r="B13" s="6" t="n">
        <v>136100</v>
      </c>
    </row>
    <row r="14">
      <c r="A14" s="4" t="inlineStr">
        <is>
          <t>Acquired developed technologies</t>
        </is>
      </c>
    </row>
    <row r="15">
      <c r="A15" s="3" t="inlineStr">
        <is>
          <t>Finite-Lived Intangible Assets [Line Items]</t>
        </is>
      </c>
    </row>
    <row r="16">
      <c r="A16" s="4" t="inlineStr">
        <is>
          <t>Remaining Weighted- Average Useful Life (In years)</t>
        </is>
      </c>
      <c r="B16" s="4" t="inlineStr">
        <is>
          <t>12 years 8 months 12 days</t>
        </is>
      </c>
    </row>
    <row r="17">
      <c r="A17" s="4" t="inlineStr">
        <is>
          <t>Gross Carrying Amount</t>
        </is>
      </c>
      <c r="B17" s="6" t="n">
        <v>3324806</v>
      </c>
      <c r="E17" s="5" t="n">
        <v>3166485</v>
      </c>
    </row>
    <row r="18">
      <c r="A18" s="4" t="inlineStr">
        <is>
          <t>Accumulated Amortization</t>
        </is>
      </c>
      <c r="B18" s="5" t="n">
        <v>-1083699</v>
      </c>
      <c r="E18" s="5" t="n">
        <v>-864834</v>
      </c>
    </row>
    <row r="19">
      <c r="A19" s="4" t="inlineStr">
        <is>
          <t>Total</t>
        </is>
      </c>
      <c r="B19" s="6" t="n">
        <v>2241107</v>
      </c>
      <c r="E19" s="5" t="n">
        <v>2301651</v>
      </c>
    </row>
    <row r="20">
      <c r="A20" s="4" t="inlineStr">
        <is>
          <t>Manufacturing contracts</t>
        </is>
      </c>
    </row>
    <row r="21">
      <c r="A21" s="3" t="inlineStr">
        <is>
          <t>Finite-Lived Intangible Assets [Line Items]</t>
        </is>
      </c>
    </row>
    <row r="22">
      <c r="A22" s="4" t="inlineStr">
        <is>
          <t>Remaining Weighted- Average Useful Life (In years)</t>
        </is>
      </c>
      <c r="B22" s="4" t="inlineStr">
        <is>
          <t>0 years</t>
        </is>
      </c>
    </row>
    <row r="23">
      <c r="A23" s="4" t="inlineStr">
        <is>
          <t>Gross Carrying Amount</t>
        </is>
      </c>
      <c r="B23" s="6" t="n">
        <v>12533</v>
      </c>
      <c r="E23" s="5" t="n">
        <v>12025</v>
      </c>
    </row>
    <row r="24">
      <c r="A24" s="4" t="inlineStr">
        <is>
          <t>Accumulated Amortization</t>
        </is>
      </c>
      <c r="B24" s="5" t="n">
        <v>-12533</v>
      </c>
      <c r="E24" s="5" t="n">
        <v>-12025</v>
      </c>
    </row>
    <row r="25">
      <c r="A25" s="4" t="inlineStr">
        <is>
          <t>Total</t>
        </is>
      </c>
      <c r="B25" s="6" t="n">
        <v>0</v>
      </c>
      <c r="E25" s="5" t="n">
        <v>0</v>
      </c>
    </row>
    <row r="26">
      <c r="A26" s="4" t="inlineStr">
        <is>
          <t>Trademarks</t>
        </is>
      </c>
    </row>
    <row r="27">
      <c r="A27" s="3" t="inlineStr">
        <is>
          <t>Finite-Lived Intangible Assets [Line Items]</t>
        </is>
      </c>
    </row>
    <row r="28">
      <c r="A28" s="4" t="inlineStr">
        <is>
          <t>Remaining Weighted- Average Useful Life (In years)</t>
        </is>
      </c>
      <c r="B28" s="4" t="inlineStr">
        <is>
          <t>0 years</t>
        </is>
      </c>
    </row>
    <row r="29">
      <c r="A29" s="4" t="inlineStr">
        <is>
          <t>Gross Carrying Amount</t>
        </is>
      </c>
      <c r="B29" s="6" t="n">
        <v>2903</v>
      </c>
      <c r="E29" s="5" t="n">
        <v>2890</v>
      </c>
    </row>
    <row r="30">
      <c r="A30" s="4" t="inlineStr">
        <is>
          <t>Accumulated Amortization</t>
        </is>
      </c>
      <c r="B30" s="5" t="n">
        <v>-2903</v>
      </c>
      <c r="E30" s="5" t="n">
        <v>-2890</v>
      </c>
    </row>
    <row r="31">
      <c r="A31" s="4" t="inlineStr">
        <is>
          <t>Total</t>
        </is>
      </c>
      <c r="B31" s="6" t="n">
        <v>0</v>
      </c>
      <c r="E31" s="5" t="n">
        <v>0</v>
      </c>
    </row>
    <row r="32">
      <c r="A32" s="4" t="inlineStr">
        <is>
          <t>Priority review voucher</t>
        </is>
      </c>
    </row>
    <row r="33">
      <c r="A33" s="3" t="inlineStr">
        <is>
          <t>Finite-Lived Intangible Assets [Line Items]</t>
        </is>
      </c>
    </row>
    <row r="34">
      <c r="A34" s="4" t="inlineStr">
        <is>
          <t>Remaining Weighted- Average Useful Life (In years)</t>
        </is>
      </c>
      <c r="B34" s="4" t="inlineStr">
        <is>
          <t>0 years</t>
        </is>
      </c>
    </row>
    <row r="35">
      <c r="A35" s="4" t="inlineStr">
        <is>
          <t>Gross Carrying Amount</t>
        </is>
      </c>
      <c r="B35" s="6" t="n">
        <v>0</v>
      </c>
      <c r="E35" s="5" t="n">
        <v>111101</v>
      </c>
    </row>
    <row r="36">
      <c r="A36" s="4" t="inlineStr">
        <is>
          <t>Accumulated Amortization</t>
        </is>
      </c>
      <c r="B36" s="5" t="n">
        <v>0</v>
      </c>
      <c r="E36" s="5" t="n">
        <v>-111101</v>
      </c>
    </row>
    <row r="37">
      <c r="A37" s="4" t="inlineStr">
        <is>
          <t>Total</t>
        </is>
      </c>
      <c r="B37" s="6" t="n">
        <v>0</v>
      </c>
      <c r="E37" s="6" t="n">
        <v>0</v>
      </c>
    </row>
    <row r="38">
      <c r="A38" s="4" t="inlineStr">
        <is>
          <t>FDA Approval Of Zepzelca</t>
        </is>
      </c>
    </row>
    <row r="39">
      <c r="A39" s="3" t="inlineStr">
        <is>
          <t>Finite-Lived Intangible Assets [Line Items]</t>
        </is>
      </c>
    </row>
    <row r="40">
      <c r="A40" s="4" t="inlineStr">
        <is>
          <t>Gross Carrying Amount</t>
        </is>
      </c>
      <c r="C40" s="6" t="n">
        <v>100000</v>
      </c>
    </row>
    <row r="41">
      <c r="A41" s="4" t="inlineStr">
        <is>
          <t>European Marketing Authorization Of Sunosi</t>
        </is>
      </c>
    </row>
    <row r="42">
      <c r="A42" s="3" t="inlineStr">
        <is>
          <t>Finite-Lived Intangible Assets [Line Items]</t>
        </is>
      </c>
    </row>
    <row r="43">
      <c r="A43" s="4" t="inlineStr">
        <is>
          <t>Gross Carrying Amount</t>
        </is>
      </c>
      <c r="D43" s="6" t="n">
        <v>13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Costs (Details) - USD ($) $ in Thousands</t>
        </is>
      </c>
      <c r="B1" s="2" t="inlineStr">
        <is>
          <t>Sep. 30, 2020</t>
        </is>
      </c>
      <c r="C1" s="2" t="inlineStr">
        <is>
          <t>Dec. 31, 2019</t>
        </is>
      </c>
    </row>
    <row r="2">
      <c r="A2" s="3" t="inlineStr">
        <is>
          <t>Goodwill and Intangible Assets Disclosure [Abstract]</t>
        </is>
      </c>
    </row>
    <row r="3">
      <c r="A3" s="4" t="inlineStr">
        <is>
          <t>2020 (remainder)</t>
        </is>
      </c>
      <c r="B3" s="6" t="n">
        <v>66819</v>
      </c>
    </row>
    <row r="4">
      <c r="A4" s="4" t="inlineStr">
        <is>
          <t>2021</t>
        </is>
      </c>
      <c r="B4" s="5" t="n">
        <v>219309</v>
      </c>
    </row>
    <row r="5">
      <c r="A5" s="4" t="inlineStr">
        <is>
          <t>2022</t>
        </is>
      </c>
      <c r="B5" s="5" t="n">
        <v>172424</v>
      </c>
    </row>
    <row r="6">
      <c r="A6" s="4" t="inlineStr">
        <is>
          <t>2023</t>
        </is>
      </c>
      <c r="B6" s="5" t="n">
        <v>172424</v>
      </c>
    </row>
    <row r="7">
      <c r="A7" s="4" t="inlineStr">
        <is>
          <t>2024</t>
        </is>
      </c>
      <c r="B7" s="5" t="n">
        <v>172424</v>
      </c>
    </row>
    <row r="8">
      <c r="A8" s="4" t="inlineStr">
        <is>
          <t>Thereafter</t>
        </is>
      </c>
      <c r="B8" s="5" t="n">
        <v>1437707</v>
      </c>
    </row>
    <row r="9">
      <c r="A9" s="4" t="inlineStr">
        <is>
          <t>Total</t>
        </is>
      </c>
      <c r="B9" s="6" t="n">
        <v>2241107</v>
      </c>
      <c r="C9" s="6" t="n">
        <v>23016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91369</v>
      </c>
      <c r="C3" s="6" t="n">
        <v>186763</v>
      </c>
    </row>
    <row r="4">
      <c r="A4" s="4" t="inlineStr">
        <is>
          <t>Less accumulated depreciation and amortization</t>
        </is>
      </c>
      <c r="B4" s="5" t="n">
        <v>-63165</v>
      </c>
      <c r="C4" s="5" t="n">
        <v>-55257</v>
      </c>
    </row>
    <row r="5">
      <c r="A5" s="4" t="inlineStr">
        <is>
          <t>Property, plant and equipment, net</t>
        </is>
      </c>
      <c r="B5" s="5" t="n">
        <v>128204</v>
      </c>
      <c r="C5" s="5" t="n">
        <v>131506</v>
      </c>
    </row>
    <row r="6">
      <c r="A6" s="4" t="inlineStr">
        <is>
          <t>Leasehold improvements</t>
        </is>
      </c>
    </row>
    <row r="7">
      <c r="A7" s="3" t="inlineStr">
        <is>
          <t>Property, Plant and Equipment [Line Items]</t>
        </is>
      </c>
    </row>
    <row r="8">
      <c r="A8" s="4" t="inlineStr">
        <is>
          <t>Property and equipment, gross</t>
        </is>
      </c>
      <c r="B8" s="5" t="n">
        <v>53670</v>
      </c>
      <c r="C8" s="5" t="n">
        <v>52294</v>
      </c>
    </row>
    <row r="9">
      <c r="A9" s="4" t="inlineStr">
        <is>
          <t>Land and buildings</t>
        </is>
      </c>
    </row>
    <row r="10">
      <c r="A10" s="3" t="inlineStr">
        <is>
          <t>Property, Plant and Equipment [Line Items]</t>
        </is>
      </c>
    </row>
    <row r="11">
      <c r="A11" s="4" t="inlineStr">
        <is>
          <t>Property and equipment, gross</t>
        </is>
      </c>
      <c r="B11" s="5" t="n">
        <v>47385</v>
      </c>
      <c r="C11" s="5" t="n">
        <v>47053</v>
      </c>
    </row>
    <row r="12">
      <c r="A12" s="4" t="inlineStr">
        <is>
          <t>Manufacturing equipment and machinery</t>
        </is>
      </c>
    </row>
    <row r="13">
      <c r="A13" s="3" t="inlineStr">
        <is>
          <t>Property, Plant and Equipment [Line Items]</t>
        </is>
      </c>
    </row>
    <row r="14">
      <c r="A14" s="4" t="inlineStr">
        <is>
          <t>Property and equipment, gross</t>
        </is>
      </c>
      <c r="B14" s="5" t="n">
        <v>32077</v>
      </c>
      <c r="C14" s="5" t="n">
        <v>28860</v>
      </c>
    </row>
    <row r="15">
      <c r="A15" s="4" t="inlineStr">
        <is>
          <t>Computer software</t>
        </is>
      </c>
    </row>
    <row r="16">
      <c r="A16" s="3" t="inlineStr">
        <is>
          <t>Property, Plant and Equipment [Line Items]</t>
        </is>
      </c>
    </row>
    <row r="17">
      <c r="A17" s="4" t="inlineStr">
        <is>
          <t>Property and equipment, gross</t>
        </is>
      </c>
      <c r="B17" s="5" t="n">
        <v>22868</v>
      </c>
      <c r="C17" s="5" t="n">
        <v>25680</v>
      </c>
    </row>
    <row r="18">
      <c r="A18" s="4" t="inlineStr">
        <is>
          <t>Computer equipment</t>
        </is>
      </c>
    </row>
    <row r="19">
      <c r="A19" s="3" t="inlineStr">
        <is>
          <t>Property, Plant and Equipment [Line Items]</t>
        </is>
      </c>
    </row>
    <row r="20">
      <c r="A20" s="4" t="inlineStr">
        <is>
          <t>Property and equipment, gross</t>
        </is>
      </c>
      <c r="B20" s="5" t="n">
        <v>17850</v>
      </c>
      <c r="C20" s="5" t="n">
        <v>16577</v>
      </c>
    </row>
    <row r="21">
      <c r="A21" s="4" t="inlineStr">
        <is>
          <t>Furniture and fixtures</t>
        </is>
      </c>
    </row>
    <row r="22">
      <c r="A22" s="3" t="inlineStr">
        <is>
          <t>Property, Plant and Equipment [Line Items]</t>
        </is>
      </c>
    </row>
    <row r="23">
      <c r="A23" s="4" t="inlineStr">
        <is>
          <t>Property and equipment, gross</t>
        </is>
      </c>
      <c r="B23" s="5" t="n">
        <v>11447</v>
      </c>
      <c r="C23" s="5" t="n">
        <v>11152</v>
      </c>
    </row>
    <row r="24">
      <c r="A24" s="4" t="inlineStr">
        <is>
          <t>Construction-in-progress</t>
        </is>
      </c>
    </row>
    <row r="25">
      <c r="A25" s="3" t="inlineStr">
        <is>
          <t>Property, Plant and Equipment [Line Items]</t>
        </is>
      </c>
    </row>
    <row r="26">
      <c r="A26" s="4" t="inlineStr">
        <is>
          <t>Property and equipment, gross</t>
        </is>
      </c>
      <c r="B26" s="6" t="n">
        <v>6072</v>
      </c>
      <c r="C26" s="6" t="n">
        <v>51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rued Liabilities (Details) - USD ($) $ in Thousands</t>
        </is>
      </c>
      <c r="B1" s="2" t="inlineStr">
        <is>
          <t>Sep. 30, 2020</t>
        </is>
      </c>
      <c r="C1" s="2" t="inlineStr">
        <is>
          <t>Dec. 31, 2019</t>
        </is>
      </c>
    </row>
    <row r="2">
      <c r="A2" s="3" t="inlineStr">
        <is>
          <t>Certain Balance Sheet Items [Abstract]</t>
        </is>
      </c>
    </row>
    <row r="3">
      <c r="A3" s="4" t="inlineStr">
        <is>
          <t>Rebates and other sales deductions</t>
        </is>
      </c>
      <c r="B3" s="6" t="n">
        <v>113062</v>
      </c>
      <c r="C3" s="6" t="n">
        <v>96860</v>
      </c>
    </row>
    <row r="4">
      <c r="A4" s="4" t="inlineStr">
        <is>
          <t>Employee compensation and benefits</t>
        </is>
      </c>
      <c r="B4" s="5" t="n">
        <v>76890</v>
      </c>
      <c r="C4" s="5" t="n">
        <v>80531</v>
      </c>
    </row>
    <row r="5">
      <c r="A5" s="4" t="inlineStr">
        <is>
          <t>Sales returns reserve</t>
        </is>
      </c>
      <c r="B5" s="5" t="n">
        <v>13574</v>
      </c>
      <c r="C5" s="5" t="n">
        <v>3462</v>
      </c>
    </row>
    <row r="6">
      <c r="A6" s="4" t="inlineStr">
        <is>
          <t>Current portion of operating lease liabilities</t>
        </is>
      </c>
      <c r="B6" s="5" t="n">
        <v>13078</v>
      </c>
      <c r="C6" s="5" t="n">
        <v>12728</v>
      </c>
    </row>
    <row r="7">
      <c r="A7" s="4" t="inlineStr">
        <is>
          <t>Royalties</t>
        </is>
      </c>
      <c r="B7" s="5" t="n">
        <v>10186</v>
      </c>
      <c r="C7" s="5" t="n">
        <v>6931</v>
      </c>
    </row>
    <row r="8">
      <c r="A8" s="4" t="inlineStr">
        <is>
          <t>Inventory-related accruals</t>
        </is>
      </c>
      <c r="B8" s="5" t="n">
        <v>9318</v>
      </c>
      <c r="C8" s="5" t="n">
        <v>7816</v>
      </c>
    </row>
    <row r="9">
      <c r="A9" s="4" t="inlineStr">
        <is>
          <t>Consulting and professional services</t>
        </is>
      </c>
      <c r="B9" s="5" t="n">
        <v>8430</v>
      </c>
      <c r="C9" s="5" t="n">
        <v>7665</v>
      </c>
    </row>
    <row r="10">
      <c r="A10" s="4" t="inlineStr">
        <is>
          <t>Derivative instrument liabilities</t>
        </is>
      </c>
      <c r="B10" s="5" t="n">
        <v>8364</v>
      </c>
      <c r="C10" s="5" t="n">
        <v>1037</v>
      </c>
    </row>
    <row r="11">
      <c r="A11" s="4" t="inlineStr">
        <is>
          <t>Accrued interest</t>
        </is>
      </c>
      <c r="B11" s="5" t="n">
        <v>7762</v>
      </c>
      <c r="C11" s="5" t="n">
        <v>7540</v>
      </c>
    </row>
    <row r="12">
      <c r="A12" s="4" t="inlineStr">
        <is>
          <t>Clinical trial accruals</t>
        </is>
      </c>
      <c r="B12" s="5" t="n">
        <v>7614</v>
      </c>
      <c r="C12" s="5" t="n">
        <v>3141</v>
      </c>
    </row>
    <row r="13">
      <c r="A13" s="4" t="inlineStr">
        <is>
          <t>Selling and marketing accruals</t>
        </is>
      </c>
      <c r="B13" s="5" t="n">
        <v>7721</v>
      </c>
      <c r="C13" s="5" t="n">
        <v>10946</v>
      </c>
    </row>
    <row r="14">
      <c r="A14" s="4" t="inlineStr">
        <is>
          <t>Accrued collaboration expenses</t>
        </is>
      </c>
      <c r="B14" s="5" t="n">
        <v>730</v>
      </c>
      <c r="C14" s="5" t="n">
        <v>2494</v>
      </c>
    </row>
    <row r="15">
      <c r="A15" s="4" t="inlineStr">
        <is>
          <t>Accrued construction-in-progress</t>
        </is>
      </c>
      <c r="B15" s="5" t="n">
        <v>474</v>
      </c>
      <c r="C15" s="5" t="n">
        <v>3015</v>
      </c>
    </row>
    <row r="16">
      <c r="A16" s="4" t="inlineStr">
        <is>
          <t>Other</t>
        </is>
      </c>
      <c r="B16" s="5" t="n">
        <v>24868</v>
      </c>
      <c r="C16" s="5" t="n">
        <v>25520</v>
      </c>
    </row>
    <row r="17">
      <c r="A17" s="4" t="inlineStr">
        <is>
          <t>Total accrued liabilities</t>
        </is>
      </c>
      <c r="B17" s="6" t="n">
        <v>302071</v>
      </c>
      <c r="C17" s="6" t="n">
        <v>2696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0</t>
        </is>
      </c>
      <c r="C1" s="2" t="inlineStr">
        <is>
          <t>Dec. 31, 2019</t>
        </is>
      </c>
    </row>
    <row r="2">
      <c r="A2" s="3" t="inlineStr">
        <is>
          <t>Debt Instrument [Line Items]</t>
        </is>
      </c>
    </row>
    <row r="3">
      <c r="A3" s="4" t="inlineStr">
        <is>
          <t>Long term debt outstanding</t>
        </is>
      </c>
      <c r="B3" s="6" t="n">
        <v>2386426</v>
      </c>
    </row>
    <row r="4">
      <c r="A4" s="4" t="inlineStr">
        <is>
          <t>Total debt</t>
        </is>
      </c>
      <c r="B4" s="5" t="n">
        <v>2087684</v>
      </c>
      <c r="C4" s="6" t="n">
        <v>1607257</v>
      </c>
    </row>
    <row r="5">
      <c r="A5" s="4" t="inlineStr">
        <is>
          <t>Less current portion</t>
        </is>
      </c>
      <c r="B5" s="5" t="n">
        <v>243999</v>
      </c>
      <c r="C5" s="5" t="n">
        <v>33387</v>
      </c>
    </row>
    <row r="6">
      <c r="A6" s="4" t="inlineStr">
        <is>
          <t>Total long-term debt</t>
        </is>
      </c>
      <c r="B6" s="5" t="n">
        <v>1843685</v>
      </c>
      <c r="C6" s="5" t="n">
        <v>1573870</v>
      </c>
    </row>
    <row r="7">
      <c r="A7" s="4" t="inlineStr">
        <is>
          <t>Convertible Debt | 2021 Notes</t>
        </is>
      </c>
    </row>
    <row r="8">
      <c r="A8" s="3" t="inlineStr">
        <is>
          <t>Debt Instrument [Line Items]</t>
        </is>
      </c>
    </row>
    <row r="9">
      <c r="A9" s="4" t="inlineStr">
        <is>
          <t>Long term debt outstanding</t>
        </is>
      </c>
      <c r="B9" s="5" t="n">
        <v>218812</v>
      </c>
      <c r="C9" s="5" t="n">
        <v>575000</v>
      </c>
    </row>
    <row r="10">
      <c r="A10" s="4" t="inlineStr">
        <is>
          <t>Unamortized discount and debt issuance costs</t>
        </is>
      </c>
      <c r="B10" s="5" t="n">
        <v>-8207</v>
      </c>
      <c r="C10" s="5" t="n">
        <v>-38865</v>
      </c>
    </row>
    <row r="11">
      <c r="A11" s="4" t="inlineStr">
        <is>
          <t>Total debt</t>
        </is>
      </c>
      <c r="B11" s="5" t="n">
        <v>210605</v>
      </c>
      <c r="C11" s="5" t="n">
        <v>536135</v>
      </c>
    </row>
    <row r="12">
      <c r="A12" s="4" t="inlineStr">
        <is>
          <t>Convertible Debt | 2024 Notes</t>
        </is>
      </c>
    </row>
    <row r="13">
      <c r="A13" s="3" t="inlineStr">
        <is>
          <t>Debt Instrument [Line Items]</t>
        </is>
      </c>
    </row>
    <row r="14">
      <c r="A14" s="4" t="inlineStr">
        <is>
          <t>Long term debt outstanding</t>
        </is>
      </c>
      <c r="B14" s="5" t="n">
        <v>575000</v>
      </c>
      <c r="C14" s="5" t="n">
        <v>575000</v>
      </c>
    </row>
    <row r="15">
      <c r="A15" s="4" t="inlineStr">
        <is>
          <t>Unamortized discount and debt issuance costs</t>
        </is>
      </c>
      <c r="B15" s="5" t="n">
        <v>-101099</v>
      </c>
      <c r="C15" s="5" t="n">
        <v>-117859</v>
      </c>
    </row>
    <row r="16">
      <c r="A16" s="4" t="inlineStr">
        <is>
          <t>Total debt</t>
        </is>
      </c>
      <c r="B16" s="5" t="n">
        <v>473901</v>
      </c>
      <c r="C16" s="5" t="n">
        <v>457141</v>
      </c>
    </row>
    <row r="17">
      <c r="A17" s="4" t="inlineStr">
        <is>
          <t>Convertible Debt | 2026 Notes</t>
        </is>
      </c>
    </row>
    <row r="18">
      <c r="A18" s="3" t="inlineStr">
        <is>
          <t>Debt Instrument [Line Items]</t>
        </is>
      </c>
    </row>
    <row r="19">
      <c r="A19" s="4" t="inlineStr">
        <is>
          <t>Long term debt outstanding</t>
        </is>
      </c>
      <c r="B19" s="5" t="n">
        <v>1000000</v>
      </c>
      <c r="C19" s="5" t="n">
        <v>0</v>
      </c>
    </row>
    <row r="20">
      <c r="A20" s="4" t="inlineStr">
        <is>
          <t>Unamortized discount and debt issuance costs</t>
        </is>
      </c>
      <c r="B20" s="5" t="n">
        <v>-186595</v>
      </c>
      <c r="C20" s="5" t="n">
        <v>0</v>
      </c>
    </row>
    <row r="21">
      <c r="A21" s="4" t="inlineStr">
        <is>
          <t>Total debt</t>
        </is>
      </c>
      <c r="B21" s="5" t="n">
        <v>813405</v>
      </c>
      <c r="C21" s="5" t="n">
        <v>0</v>
      </c>
    </row>
    <row r="22">
      <c r="A22" s="4" t="inlineStr">
        <is>
          <t>Term Loan</t>
        </is>
      </c>
    </row>
    <row r="23">
      <c r="A23" s="3" t="inlineStr">
        <is>
          <t>Debt Instrument [Line Items]</t>
        </is>
      </c>
    </row>
    <row r="24">
      <c r="A24" s="4" t="inlineStr">
        <is>
          <t>Total debt</t>
        </is>
      </c>
      <c r="B24" s="6" t="n">
        <v>589773</v>
      </c>
      <c r="C24" s="6" t="n">
        <v>6139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 width="14" customWidth="1" min="7" max="7"/>
    <col width="14" customWidth="1" min="8" max="8"/>
  </cols>
  <sheetData>
    <row r="1">
      <c r="A1" s="1" t="inlineStr">
        <is>
          <t>Debt - Narrative (Details)</t>
        </is>
      </c>
      <c r="B1" s="2" t="inlineStr">
        <is>
          <t>3 Months Ended</t>
        </is>
      </c>
      <c r="D1" s="2" t="inlineStr">
        <is>
          <t>9 Months Ended</t>
        </is>
      </c>
    </row>
    <row r="2">
      <c r="B2" s="2" t="inlineStr">
        <is>
          <t>Sep. 30, 2020USD ($)</t>
        </is>
      </c>
      <c r="C2" s="2" t="inlineStr">
        <is>
          <t>Jun. 30, 2020USD ($)d$ / shares</t>
        </is>
      </c>
      <c r="D2" s="2" t="inlineStr">
        <is>
          <t>Sep. 30, 2020USD ($)</t>
        </is>
      </c>
      <c r="E2" s="2" t="inlineStr">
        <is>
          <t>Sep. 30, 2019USD ($)</t>
        </is>
      </c>
      <c r="F2" s="2" t="inlineStr">
        <is>
          <t>Dec. 31, 2019USD ($)</t>
        </is>
      </c>
      <c r="G2" s="2" t="inlineStr">
        <is>
          <t>Feb. 15, 2018</t>
        </is>
      </c>
      <c r="H2" s="2" t="inlineStr">
        <is>
          <t>Feb. 15, 2015</t>
        </is>
      </c>
    </row>
    <row r="3">
      <c r="A3" s="3" t="inlineStr">
        <is>
          <t>Debt Instrument [Line Items]</t>
        </is>
      </c>
    </row>
    <row r="4">
      <c r="A4" s="4" t="inlineStr">
        <is>
          <t>Loss on extinguishment of debt</t>
        </is>
      </c>
      <c r="D4" s="6" t="n">
        <v>5089000</v>
      </c>
      <c r="E4" s="6" t="n">
        <v>0</v>
      </c>
    </row>
    <row r="5">
      <c r="A5" s="4" t="inlineStr">
        <is>
          <t>Partial repurchase of Exchangeable Senior Notes, due 2021, equity component</t>
        </is>
      </c>
      <c r="B5" s="6" t="n">
        <v>444000</v>
      </c>
      <c r="C5" s="6" t="n">
        <v>12069000</v>
      </c>
    </row>
    <row r="6">
      <c r="A6" s="4" t="inlineStr">
        <is>
          <t>Long term debt outstanding</t>
        </is>
      </c>
      <c r="B6" s="5" t="n">
        <v>2386426000</v>
      </c>
      <c r="D6" s="5" t="n">
        <v>2386426000</v>
      </c>
    </row>
    <row r="7">
      <c r="A7" s="4" t="inlineStr">
        <is>
          <t>Convertible Debt | 2026 Notes</t>
        </is>
      </c>
    </row>
    <row r="8">
      <c r="A8" s="3" t="inlineStr">
        <is>
          <t>Debt Instrument [Line Items]</t>
        </is>
      </c>
    </row>
    <row r="9">
      <c r="A9" s="4" t="inlineStr">
        <is>
          <t>Debt instrument, face amount</t>
        </is>
      </c>
      <c r="C9" s="6" t="n">
        <v>1000000000</v>
      </c>
    </row>
    <row r="10">
      <c r="A10" s="4" t="inlineStr">
        <is>
          <t>Interest rate (as a percent)</t>
        </is>
      </c>
      <c r="C10" s="4" t="inlineStr">
        <is>
          <t>2.00%</t>
        </is>
      </c>
    </row>
    <row r="11">
      <c r="A11" s="4" t="inlineStr">
        <is>
          <t>Debt instrument, convertible, threshold percentage of stock price trigger</t>
        </is>
      </c>
      <c r="C11" s="4" t="inlineStr">
        <is>
          <t>130.00%</t>
        </is>
      </c>
    </row>
    <row r="12">
      <c r="A12" s="4" t="inlineStr">
        <is>
          <t>Debt instrument, convertible, threshold trading days | d</t>
        </is>
      </c>
      <c r="C12" s="5" t="n">
        <v>20</v>
      </c>
    </row>
    <row r="13">
      <c r="A13" s="4" t="inlineStr">
        <is>
          <t>Debt instrument, convertible, threshold consecutive trading days | d</t>
        </is>
      </c>
      <c r="C13" s="5" t="n">
        <v>30</v>
      </c>
    </row>
    <row r="14">
      <c r="A14" s="4" t="inlineStr">
        <is>
          <t>Debt instrument, convertible, number of shares per principal amount basis (in shares)</t>
        </is>
      </c>
      <c r="C14" s="9" t="n">
        <v>0.0064182</v>
      </c>
    </row>
    <row r="15">
      <c r="A15" s="4" t="inlineStr">
        <is>
          <t>Debt instrument, convertible, conversion price (in dollars per share) | $ / shares</t>
        </is>
      </c>
      <c r="C15" s="7" t="n">
        <v>155.81</v>
      </c>
    </row>
    <row r="16">
      <c r="A16" s="4" t="inlineStr">
        <is>
          <t>Effective interest rate</t>
        </is>
      </c>
      <c r="C16" s="4" t="inlineStr">
        <is>
          <t>5.98%</t>
        </is>
      </c>
    </row>
    <row r="17">
      <c r="A17" s="4" t="inlineStr">
        <is>
          <t>Term</t>
        </is>
      </c>
      <c r="C17" s="4" t="inlineStr">
        <is>
          <t>6 years</t>
        </is>
      </c>
    </row>
    <row r="18">
      <c r="A18" s="4" t="inlineStr">
        <is>
          <t>Debt issuance costs</t>
        </is>
      </c>
      <c r="C18" s="6" t="n">
        <v>18600000</v>
      </c>
    </row>
    <row r="19">
      <c r="A19" s="4" t="inlineStr">
        <is>
          <t>Long term debt outstanding</t>
        </is>
      </c>
      <c r="B19" s="5" t="n">
        <v>1000000000</v>
      </c>
      <c r="D19" s="5" t="n">
        <v>1000000000</v>
      </c>
      <c r="F19" s="6" t="n">
        <v>0</v>
      </c>
    </row>
    <row r="20">
      <c r="A20" s="4" t="inlineStr">
        <is>
          <t>Carrying value of the equity component</t>
        </is>
      </c>
      <c r="B20" s="5" t="n">
        <v>176300000</v>
      </c>
      <c r="D20" s="5" t="n">
        <v>176300000</v>
      </c>
    </row>
    <row r="21">
      <c r="A21" s="4" t="inlineStr">
        <is>
          <t>Convertible Debt | 2021 Notes</t>
        </is>
      </c>
    </row>
    <row r="22">
      <c r="A22" s="3" t="inlineStr">
        <is>
          <t>Debt Instrument [Line Items]</t>
        </is>
      </c>
    </row>
    <row r="23">
      <c r="A23" s="4" t="inlineStr">
        <is>
          <t>Debt instrument, amount repurchased</t>
        </is>
      </c>
      <c r="B23" s="5" t="n">
        <v>23300000</v>
      </c>
      <c r="C23" s="6" t="n">
        <v>332900000</v>
      </c>
      <c r="D23" s="5" t="n">
        <v>23300000</v>
      </c>
    </row>
    <row r="24">
      <c r="A24" s="4" t="inlineStr">
        <is>
          <t>Interest rate (as a percent)</t>
        </is>
      </c>
      <c r="H24" s="4" t="inlineStr">
        <is>
          <t>1.875%</t>
        </is>
      </c>
    </row>
    <row r="25">
      <c r="A25" s="4" t="inlineStr">
        <is>
          <t>Loss on extinguishment of debt</t>
        </is>
      </c>
      <c r="B25" s="5" t="n">
        <v>600000</v>
      </c>
      <c r="D25" s="5" t="n">
        <v>5100000</v>
      </c>
    </row>
    <row r="26">
      <c r="A26" s="4" t="inlineStr">
        <is>
          <t>Partial repurchase of Exchangeable Senior Notes, due 2021, equity component</t>
        </is>
      </c>
      <c r="D26" s="5" t="n">
        <v>12500000</v>
      </c>
    </row>
    <row r="27">
      <c r="A27" s="4" t="inlineStr">
        <is>
          <t>Long term debt outstanding</t>
        </is>
      </c>
      <c r="B27" s="5" t="n">
        <v>218812000</v>
      </c>
      <c r="D27" s="5" t="n">
        <v>218812000</v>
      </c>
      <c r="F27" s="5" t="n">
        <v>575000000</v>
      </c>
    </row>
    <row r="28">
      <c r="A28" s="4" t="inlineStr">
        <is>
          <t>Carrying value of the equity component</t>
        </is>
      </c>
      <c r="B28" s="5" t="n">
        <v>114400000</v>
      </c>
      <c r="D28" s="5" t="n">
        <v>114400000</v>
      </c>
    </row>
    <row r="29">
      <c r="A29" s="4" t="inlineStr">
        <is>
          <t>Convertible Debt | 2024 Notes</t>
        </is>
      </c>
    </row>
    <row r="30">
      <c r="A30" s="3" t="inlineStr">
        <is>
          <t>Debt Instrument [Line Items]</t>
        </is>
      </c>
    </row>
    <row r="31">
      <c r="A31" s="4" t="inlineStr">
        <is>
          <t>Interest rate (as a percent)</t>
        </is>
      </c>
      <c r="G31" s="4" t="inlineStr">
        <is>
          <t>1.50%</t>
        </is>
      </c>
    </row>
    <row r="32">
      <c r="A32" s="4" t="inlineStr">
        <is>
          <t>Long term debt outstanding</t>
        </is>
      </c>
      <c r="B32" s="5" t="n">
        <v>575000000</v>
      </c>
      <c r="D32" s="5" t="n">
        <v>575000000</v>
      </c>
      <c r="F32" s="6" t="n">
        <v>575000000</v>
      </c>
    </row>
    <row r="33">
      <c r="A33" s="4" t="inlineStr">
        <is>
          <t>Carrying value of the equity component</t>
        </is>
      </c>
      <c r="B33" s="6" t="n">
        <v>149800000</v>
      </c>
      <c r="D33" s="6" t="n">
        <v>149800000</v>
      </c>
    </row>
    <row r="34">
      <c r="A34" s="4" t="inlineStr">
        <is>
          <t>Jazz Investments I Limited</t>
        </is>
      </c>
    </row>
    <row r="35">
      <c r="A35" s="3" t="inlineStr">
        <is>
          <t>Debt Instrument [Line Items]</t>
        </is>
      </c>
    </row>
    <row r="36">
      <c r="A36" s="4" t="inlineStr">
        <is>
          <t>Percentage of ownership (as a percent)</t>
        </is>
      </c>
      <c r="B36" s="4" t="inlineStr">
        <is>
          <t>100.00%</t>
        </is>
      </c>
      <c r="D36" s="4" t="inlineStr">
        <is>
          <t>10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Debt - Schedule of Maturities of Long-term Debt (Details) $ in Thousands</t>
        </is>
      </c>
      <c r="B1" s="2" t="inlineStr">
        <is>
          <t>Sep. 30, 2020USD ($)</t>
        </is>
      </c>
    </row>
    <row r="2">
      <c r="A2" s="3" t="inlineStr">
        <is>
          <t>Debt Disclosure [Abstract]</t>
        </is>
      </c>
    </row>
    <row r="3">
      <c r="A3" s="4" t="inlineStr">
        <is>
          <t>2020 (remainder)</t>
        </is>
      </c>
      <c r="B3" s="6" t="n">
        <v>8347</v>
      </c>
    </row>
    <row r="4">
      <c r="A4" s="4" t="inlineStr">
        <is>
          <t>2021</t>
        </is>
      </c>
      <c r="B4" s="5" t="n">
        <v>252198</v>
      </c>
    </row>
    <row r="5">
      <c r="A5" s="4" t="inlineStr">
        <is>
          <t>2022</t>
        </is>
      </c>
      <c r="B5" s="5" t="n">
        <v>33387</v>
      </c>
    </row>
    <row r="6">
      <c r="A6" s="4" t="inlineStr">
        <is>
          <t>2023</t>
        </is>
      </c>
      <c r="B6" s="5" t="n">
        <v>517494</v>
      </c>
    </row>
    <row r="7">
      <c r="A7" s="4" t="inlineStr">
        <is>
          <t>2024</t>
        </is>
      </c>
      <c r="B7" s="5" t="n">
        <v>575000</v>
      </c>
    </row>
    <row r="8">
      <c r="A8" s="4" t="inlineStr">
        <is>
          <t>Thereafter</t>
        </is>
      </c>
      <c r="B8" s="5" t="n">
        <v>1000000</v>
      </c>
    </row>
    <row r="9">
      <c r="A9" s="4" t="inlineStr">
        <is>
          <t>Total</t>
        </is>
      </c>
      <c r="B9" s="6" t="n">
        <v>23864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5501</v>
      </c>
      <c r="C4" s="6" t="n">
        <v>5746</v>
      </c>
      <c r="D4" s="6" t="n">
        <v>16201</v>
      </c>
      <c r="E4" s="6" t="n">
        <v>17672</v>
      </c>
    </row>
    <row r="5">
      <c r="A5" s="4" t="inlineStr">
        <is>
          <t>Short-term lease cost</t>
        </is>
      </c>
      <c r="B5" s="5" t="n">
        <v>942</v>
      </c>
      <c r="C5" s="5" t="n">
        <v>396</v>
      </c>
      <c r="D5" s="5" t="n">
        <v>2702</v>
      </c>
      <c r="E5" s="5" t="n">
        <v>1616</v>
      </c>
    </row>
    <row r="6">
      <c r="A6" s="4" t="inlineStr">
        <is>
          <t>Variable lease cost</t>
        </is>
      </c>
      <c r="B6" s="5" t="n">
        <v>1</v>
      </c>
      <c r="C6" s="5" t="n">
        <v>0</v>
      </c>
      <c r="D6" s="5" t="n">
        <v>2</v>
      </c>
      <c r="E6" s="5" t="n">
        <v>4</v>
      </c>
    </row>
    <row r="7">
      <c r="A7" s="4" t="inlineStr">
        <is>
          <t>Sublease income</t>
        </is>
      </c>
      <c r="B7" s="5" t="n">
        <v>0</v>
      </c>
      <c r="C7" s="5" t="n">
        <v>-158</v>
      </c>
      <c r="D7" s="5" t="n">
        <v>-224</v>
      </c>
      <c r="E7" s="5" t="n">
        <v>-478</v>
      </c>
    </row>
    <row r="8">
      <c r="A8" s="4" t="inlineStr">
        <is>
          <t>Net lease cost</t>
        </is>
      </c>
      <c r="B8" s="6" t="n">
        <v>6444</v>
      </c>
      <c r="C8" s="6" t="n">
        <v>5984</v>
      </c>
      <c r="D8" s="6" t="n">
        <v>18681</v>
      </c>
      <c r="E8" s="6" t="n">
        <v>1881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3" customWidth="1" min="2" max="2"/>
    <col width="16" customWidth="1" min="3" max="3"/>
    <col width="25" customWidth="1" min="4" max="4"/>
    <col width="27" customWidth="1" min="5" max="5"/>
    <col width="27" customWidth="1" min="6" max="6"/>
    <col width="46" customWidth="1" min="7" max="7"/>
    <col width="18" customWidth="1" min="8" max="8"/>
    <col width="50" customWidth="1" min="9" max="9"/>
    <col width="67" customWidth="1" min="10" max="10"/>
  </cols>
  <sheetData>
    <row r="1">
      <c r="A1" s="1" t="inlineStr">
        <is>
          <t>CONDENSED CONSOLIDATED STATEMENTS OF SHAREHOLDERS' EQUITY - USD ($) shares in Thousands, $ in Thousands</t>
        </is>
      </c>
      <c r="B1" s="2" t="inlineStr">
        <is>
          <t>Total</t>
        </is>
      </c>
      <c r="C1" s="2" t="inlineStr">
        <is>
          <t>Ordinary Shares</t>
        </is>
      </c>
      <c r="D1" s="2" t="inlineStr">
        <is>
          <t>Non-voting Euro Deferred</t>
        </is>
      </c>
      <c r="E1" s="2" t="inlineStr">
        <is>
          <t>Capital Redemption Reserve</t>
        </is>
      </c>
      <c r="F1" s="2" t="inlineStr">
        <is>
          <t>Additional Paid-in Capital</t>
        </is>
      </c>
      <c r="G1" s="2" t="inlineStr">
        <is>
          <t>Accumulated Other Comprehensive Income (Loss)</t>
        </is>
      </c>
      <c r="H1" s="2" t="inlineStr">
        <is>
          <t>Retained Earnings</t>
        </is>
      </c>
      <c r="I1" s="2" t="inlineStr">
        <is>
          <t>Cumulative Effect, Period of Adoption, Adjustment</t>
        </is>
      </c>
      <c r="J1" s="2" t="inlineStr">
        <is>
          <t>Cumulative Effect, Period of Adoption, AdjustmentRetained Earnings</t>
        </is>
      </c>
    </row>
    <row r="2">
      <c r="A2" s="4" t="inlineStr">
        <is>
          <t>Beginning balance (in shares) at Dec. 31, 2018</t>
        </is>
      </c>
      <c r="C2" s="5" t="n">
        <v>57504</v>
      </c>
      <c r="D2" s="5" t="n">
        <v>4000</v>
      </c>
    </row>
    <row r="3">
      <c r="A3" s="4" t="inlineStr">
        <is>
          <t>Beginning balance at Dec. 31, 2018</t>
        </is>
      </c>
      <c r="B3" s="6" t="n">
        <v>2757422</v>
      </c>
      <c r="C3" s="6" t="n">
        <v>6</v>
      </c>
      <c r="D3" s="6" t="n">
        <v>55</v>
      </c>
      <c r="E3" s="6" t="n">
        <v>472</v>
      </c>
      <c r="F3" s="6" t="n">
        <v>2113630</v>
      </c>
      <c r="G3" s="6" t="n">
        <v>-197791</v>
      </c>
      <c r="H3" s="6" t="n">
        <v>841050</v>
      </c>
      <c r="I3" s="6" t="n">
        <v>4848</v>
      </c>
      <c r="J3" s="6" t="n">
        <v>4848</v>
      </c>
    </row>
    <row r="4">
      <c r="A4" s="3" t="inlineStr">
        <is>
          <t>Increase (Decrease) in Shareholders' Equity [Roll Forward]</t>
        </is>
      </c>
    </row>
    <row r="5">
      <c r="A5" s="4" t="inlineStr">
        <is>
          <t>Issuance of ordinary shares in conjunction with exercise of share options (in shares)</t>
        </is>
      </c>
      <c r="C5" s="5" t="n">
        <v>54</v>
      </c>
    </row>
    <row r="6">
      <c r="A6" s="4" t="inlineStr">
        <is>
          <t>Issuance of ordinary shares in conjunction with exercise of share options</t>
        </is>
      </c>
      <c r="B6" s="5" t="n">
        <v>3057</v>
      </c>
      <c r="F6" s="5" t="n">
        <v>3057</v>
      </c>
    </row>
    <row r="7">
      <c r="A7" s="4" t="inlineStr">
        <is>
          <t>Issuance of ordinary shares in conjunction with vesting of restricted stock units (in shares)</t>
        </is>
      </c>
      <c r="C7" s="5" t="n">
        <v>203</v>
      </c>
    </row>
    <row r="8">
      <c r="A8" s="4" t="inlineStr">
        <is>
          <t>Shares withheld for payment of employee's withholding tax liability</t>
        </is>
      </c>
      <c r="B8" s="5" t="n">
        <v>-13810</v>
      </c>
      <c r="F8" s="5" t="n">
        <v>-13810</v>
      </c>
    </row>
    <row r="9">
      <c r="A9" s="4" t="inlineStr">
        <is>
          <t>Share-based compensation</t>
        </is>
      </c>
      <c r="B9" s="5" t="n">
        <v>27861</v>
      </c>
      <c r="F9" s="5" t="n">
        <v>27861</v>
      </c>
    </row>
    <row r="10">
      <c r="A10" s="4" t="inlineStr">
        <is>
          <t>Shares repurchased (in shares)</t>
        </is>
      </c>
      <c r="C10" s="5" t="n">
        <v>-858</v>
      </c>
    </row>
    <row r="11">
      <c r="A11" s="4" t="inlineStr">
        <is>
          <t>Shares repurchased</t>
        </is>
      </c>
      <c r="B11" s="5" t="n">
        <v>-111249</v>
      </c>
      <c r="H11" s="5" t="n">
        <v>-111249</v>
      </c>
    </row>
    <row r="12">
      <c r="A12" s="4" t="inlineStr">
        <is>
          <t>Other comprehensive loss</t>
        </is>
      </c>
      <c r="B12" s="5" t="n">
        <v>-22883</v>
      </c>
      <c r="G12" s="5" t="n">
        <v>-22883</v>
      </c>
    </row>
    <row r="13">
      <c r="A13" s="4" t="inlineStr">
        <is>
          <t>Net (loss) income</t>
        </is>
      </c>
      <c r="B13" s="5" t="n">
        <v>85201</v>
      </c>
      <c r="H13" s="5" t="n">
        <v>85201</v>
      </c>
    </row>
    <row r="14">
      <c r="A14" s="4" t="inlineStr">
        <is>
          <t>Ending balance (in shares) at Mar. 31, 2019</t>
        </is>
      </c>
      <c r="C14" s="5" t="n">
        <v>56903</v>
      </c>
      <c r="D14" s="5" t="n">
        <v>4000</v>
      </c>
    </row>
    <row r="15">
      <c r="A15" s="4" t="inlineStr">
        <is>
          <t>Ending balance at Mar. 31, 2019</t>
        </is>
      </c>
      <c r="B15" s="5" t="n">
        <v>2730447</v>
      </c>
      <c r="C15" s="6" t="n">
        <v>6</v>
      </c>
      <c r="D15" s="6" t="n">
        <v>55</v>
      </c>
      <c r="E15" s="5" t="n">
        <v>472</v>
      </c>
      <c r="F15" s="5" t="n">
        <v>2130738</v>
      </c>
      <c r="G15" s="5" t="n">
        <v>-220674</v>
      </c>
      <c r="H15" s="5" t="n">
        <v>819850</v>
      </c>
    </row>
    <row r="16">
      <c r="A16" s="4" t="inlineStr">
        <is>
          <t>Beginning balance (in shares) at Dec. 31, 2018</t>
        </is>
      </c>
      <c r="C16" s="5" t="n">
        <v>57504</v>
      </c>
      <c r="D16" s="5" t="n">
        <v>4000</v>
      </c>
    </row>
    <row r="17">
      <c r="A17" s="4" t="inlineStr">
        <is>
          <t>Beginning balance at Dec. 31, 2018</t>
        </is>
      </c>
      <c r="B17" s="5" t="n">
        <v>2757422</v>
      </c>
      <c r="C17" s="6" t="n">
        <v>6</v>
      </c>
      <c r="D17" s="6" t="n">
        <v>55</v>
      </c>
      <c r="E17" s="5" t="n">
        <v>472</v>
      </c>
      <c r="F17" s="5" t="n">
        <v>2113630</v>
      </c>
      <c r="G17" s="5" t="n">
        <v>-197791</v>
      </c>
      <c r="H17" s="5" t="n">
        <v>841050</v>
      </c>
      <c r="I17" s="6" t="n">
        <v>4848</v>
      </c>
      <c r="J17" s="6" t="n">
        <v>4848</v>
      </c>
    </row>
    <row r="18">
      <c r="A18" s="3" t="inlineStr">
        <is>
          <t>Increase (Decrease) in Shareholders' Equity [Roll Forward]</t>
        </is>
      </c>
    </row>
    <row r="19">
      <c r="A19" s="4" t="inlineStr">
        <is>
          <t>Other comprehensive loss</t>
        </is>
      </c>
      <c r="B19" s="5" t="n">
        <v>-61651</v>
      </c>
    </row>
    <row r="20">
      <c r="A20" s="4" t="inlineStr">
        <is>
          <t>Net (loss) income</t>
        </is>
      </c>
      <c r="B20" s="5" t="n">
        <v>449375</v>
      </c>
    </row>
    <row r="21">
      <c r="A21" s="4" t="inlineStr">
        <is>
          <t>Ending balance (in shares) at Sep. 30, 2019</t>
        </is>
      </c>
      <c r="C21" s="5" t="n">
        <v>56619</v>
      </c>
      <c r="D21" s="5" t="n">
        <v>4000</v>
      </c>
    </row>
    <row r="22">
      <c r="A22" s="4" t="inlineStr">
        <is>
          <t>Ending balance at Sep. 30, 2019</t>
        </is>
      </c>
      <c r="B22" s="5" t="n">
        <v>3054405</v>
      </c>
      <c r="C22" s="6" t="n">
        <v>6</v>
      </c>
      <c r="D22" s="6" t="n">
        <v>55</v>
      </c>
      <c r="E22" s="5" t="n">
        <v>472</v>
      </c>
      <c r="F22" s="5" t="n">
        <v>2209156</v>
      </c>
      <c r="G22" s="5" t="n">
        <v>-259442</v>
      </c>
      <c r="H22" s="5" t="n">
        <v>1104158</v>
      </c>
    </row>
    <row r="23">
      <c r="A23" s="4" t="inlineStr">
        <is>
          <t>Beginning balance (in shares) at Mar. 31, 2019</t>
        </is>
      </c>
      <c r="C23" s="5" t="n">
        <v>56903</v>
      </c>
      <c r="D23" s="5" t="n">
        <v>4000</v>
      </c>
    </row>
    <row r="24">
      <c r="A24" s="4" t="inlineStr">
        <is>
          <t>Beginning balance at Mar. 31, 2019</t>
        </is>
      </c>
      <c r="B24" s="5" t="n">
        <v>2730447</v>
      </c>
      <c r="C24" s="6" t="n">
        <v>6</v>
      </c>
      <c r="D24" s="6" t="n">
        <v>55</v>
      </c>
      <c r="E24" s="5" t="n">
        <v>472</v>
      </c>
      <c r="F24" s="5" t="n">
        <v>2130738</v>
      </c>
      <c r="G24" s="5" t="n">
        <v>-220674</v>
      </c>
      <c r="H24" s="5" t="n">
        <v>819850</v>
      </c>
    </row>
    <row r="25">
      <c r="A25" s="3" t="inlineStr">
        <is>
          <t>Increase (Decrease) in Shareholders' Equity [Roll Forward]</t>
        </is>
      </c>
    </row>
    <row r="26">
      <c r="A26" s="4" t="inlineStr">
        <is>
          <t>Issuance of ordinary shares in conjunction with exercise of share options (in shares)</t>
        </is>
      </c>
      <c r="C26" s="5" t="n">
        <v>98</v>
      </c>
    </row>
    <row r="27">
      <c r="A27" s="4" t="inlineStr">
        <is>
          <t>Issuance of ordinary shares in conjunction with exercise of share options</t>
        </is>
      </c>
      <c r="B27" s="5" t="n">
        <v>7033</v>
      </c>
      <c r="F27" s="5" t="n">
        <v>7033</v>
      </c>
    </row>
    <row r="28">
      <c r="A28" s="4" t="inlineStr">
        <is>
          <t>Issuance of ordinary shares under employee stock purchase plan (in shares)</t>
        </is>
      </c>
      <c r="C28" s="5" t="n">
        <v>57</v>
      </c>
    </row>
    <row r="29">
      <c r="A29" s="4" t="inlineStr">
        <is>
          <t>Issuance of ordinary shares under employee stock purchase plan</t>
        </is>
      </c>
      <c r="B29" s="5" t="n">
        <v>6032</v>
      </c>
      <c r="F29" s="5" t="n">
        <v>6032</v>
      </c>
    </row>
    <row r="30">
      <c r="A30" s="4" t="inlineStr">
        <is>
          <t>Issuance of ordinary shares in conjunction with vesting of restricted stock units (in shares)</t>
        </is>
      </c>
      <c r="C30" s="5" t="n">
        <v>15</v>
      </c>
    </row>
    <row r="31">
      <c r="A31" s="4" t="inlineStr">
        <is>
          <t>Shares withheld for payment of employee's withholding tax liability</t>
        </is>
      </c>
      <c r="B31" s="5" t="n">
        <v>-1003</v>
      </c>
      <c r="F31" s="5" t="n">
        <v>-1003</v>
      </c>
    </row>
    <row r="32">
      <c r="A32" s="4" t="inlineStr">
        <is>
          <t>Share-based compensation</t>
        </is>
      </c>
      <c r="B32" s="5" t="n">
        <v>28658</v>
      </c>
      <c r="F32" s="5" t="n">
        <v>28658</v>
      </c>
    </row>
    <row r="33">
      <c r="A33" s="4" t="inlineStr">
        <is>
          <t>Shares repurchased (in shares)</t>
        </is>
      </c>
      <c r="C33" s="5" t="n">
        <v>-447</v>
      </c>
    </row>
    <row r="34">
      <c r="A34" s="4" t="inlineStr">
        <is>
          <t>Shares repurchased</t>
        </is>
      </c>
      <c r="B34" s="5" t="n">
        <v>-59869</v>
      </c>
      <c r="H34" s="5" t="n">
        <v>-59869</v>
      </c>
    </row>
    <row r="35">
      <c r="A35" s="4" t="inlineStr">
        <is>
          <t>Other comprehensive loss</t>
        </is>
      </c>
      <c r="B35" s="5" t="n">
        <v>10238</v>
      </c>
      <c r="G35" s="5" t="n">
        <v>10238</v>
      </c>
    </row>
    <row r="36">
      <c r="A36" s="4" t="inlineStr">
        <is>
          <t>Net (loss) income</t>
        </is>
      </c>
      <c r="B36" s="5" t="n">
        <v>261898</v>
      </c>
      <c r="H36" s="5" t="n">
        <v>261898</v>
      </c>
    </row>
    <row r="37">
      <c r="A37" s="4" t="inlineStr">
        <is>
          <t>Ending balance (in shares) at Jun. 30, 2019</t>
        </is>
      </c>
      <c r="C37" s="5" t="n">
        <v>56626</v>
      </c>
      <c r="D37" s="5" t="n">
        <v>4000</v>
      </c>
    </row>
    <row r="38">
      <c r="A38" s="4" t="inlineStr">
        <is>
          <t>Ending balance at Jun. 30, 2019</t>
        </is>
      </c>
      <c r="B38" s="5" t="n">
        <v>2983434</v>
      </c>
      <c r="C38" s="6" t="n">
        <v>6</v>
      </c>
      <c r="D38" s="6" t="n">
        <v>55</v>
      </c>
      <c r="E38" s="5" t="n">
        <v>472</v>
      </c>
      <c r="F38" s="5" t="n">
        <v>2171458</v>
      </c>
      <c r="G38" s="5" t="n">
        <v>-210436</v>
      </c>
      <c r="H38" s="5" t="n">
        <v>1021879</v>
      </c>
    </row>
    <row r="39">
      <c r="A39" s="3" t="inlineStr">
        <is>
          <t>Increase (Decrease) in Shareholders' Equity [Roll Forward]</t>
        </is>
      </c>
    </row>
    <row r="40">
      <c r="A40" s="4" t="inlineStr">
        <is>
          <t>Issuance of ordinary shares in conjunction with exercise of share options (in shares)</t>
        </is>
      </c>
      <c r="C40" s="5" t="n">
        <v>110</v>
      </c>
    </row>
    <row r="41">
      <c r="A41" s="4" t="inlineStr">
        <is>
          <t>Issuance of ordinary shares in conjunction with exercise of share options</t>
        </is>
      </c>
      <c r="B41" s="5" t="n">
        <v>9968</v>
      </c>
      <c r="F41" s="5" t="n">
        <v>9968</v>
      </c>
    </row>
    <row r="42">
      <c r="A42" s="4" t="inlineStr">
        <is>
          <t>Issuance of ordinary shares in conjunction with vesting of restricted stock units (in shares)</t>
        </is>
      </c>
      <c r="C42" s="5" t="n">
        <v>32</v>
      </c>
    </row>
    <row r="43">
      <c r="A43" s="4" t="inlineStr">
        <is>
          <t>Shares withheld for payment of employee's withholding tax liability</t>
        </is>
      </c>
      <c r="B43" s="5" t="n">
        <v>-1087</v>
      </c>
      <c r="F43" s="5" t="n">
        <v>-1087</v>
      </c>
    </row>
    <row r="44">
      <c r="A44" s="4" t="inlineStr">
        <is>
          <t>Share-based compensation</t>
        </is>
      </c>
      <c r="B44" s="5" t="n">
        <v>28817</v>
      </c>
      <c r="F44" s="5" t="n">
        <v>28817</v>
      </c>
    </row>
    <row r="45">
      <c r="A45" s="4" t="inlineStr">
        <is>
          <t>Shares repurchased (in shares)</t>
        </is>
      </c>
      <c r="C45" s="5" t="n">
        <v>-149</v>
      </c>
    </row>
    <row r="46">
      <c r="A46" s="4" t="inlineStr">
        <is>
          <t>Shares repurchased</t>
        </is>
      </c>
      <c r="B46" s="5" t="n">
        <v>-19997</v>
      </c>
      <c r="H46" s="5" t="n">
        <v>-19997</v>
      </c>
    </row>
    <row r="47">
      <c r="A47" s="4" t="inlineStr">
        <is>
          <t>Other comprehensive loss</t>
        </is>
      </c>
      <c r="B47" s="5" t="n">
        <v>-49006</v>
      </c>
      <c r="G47" s="5" t="n">
        <v>-49006</v>
      </c>
    </row>
    <row r="48">
      <c r="A48" s="4" t="inlineStr">
        <is>
          <t>Net (loss) income</t>
        </is>
      </c>
      <c r="B48" s="5" t="n">
        <v>102276</v>
      </c>
      <c r="H48" s="5" t="n">
        <v>102276</v>
      </c>
    </row>
    <row r="49">
      <c r="A49" s="4" t="inlineStr">
        <is>
          <t>Ending balance (in shares) at Sep. 30, 2019</t>
        </is>
      </c>
      <c r="C49" s="5" t="n">
        <v>56619</v>
      </c>
      <c r="D49" s="5" t="n">
        <v>4000</v>
      </c>
    </row>
    <row r="50">
      <c r="A50" s="4" t="inlineStr">
        <is>
          <t>Ending balance at Sep. 30, 2019</t>
        </is>
      </c>
      <c r="B50" s="5" t="n">
        <v>3054405</v>
      </c>
      <c r="C50" s="6" t="n">
        <v>6</v>
      </c>
      <c r="D50" s="6" t="n">
        <v>55</v>
      </c>
      <c r="E50" s="5" t="n">
        <v>472</v>
      </c>
      <c r="F50" s="5" t="n">
        <v>2209156</v>
      </c>
      <c r="G50" s="5" t="n">
        <v>-259442</v>
      </c>
      <c r="H50" s="5" t="n">
        <v>1104158</v>
      </c>
    </row>
    <row r="51">
      <c r="A51" s="4" t="inlineStr">
        <is>
          <t>Beginning balance (in shares) at Dec. 31, 2019</t>
        </is>
      </c>
      <c r="C51" s="5" t="n">
        <v>56140</v>
      </c>
      <c r="D51" s="5" t="n">
        <v>4000</v>
      </c>
    </row>
    <row r="52">
      <c r="A52" s="4" t="inlineStr">
        <is>
          <t>Beginning balance at Dec. 31, 2019</t>
        </is>
      </c>
      <c r="B52" s="5" t="n">
        <v>3110981</v>
      </c>
      <c r="C52" s="6" t="n">
        <v>6</v>
      </c>
      <c r="D52" s="6" t="n">
        <v>55</v>
      </c>
      <c r="E52" s="5" t="n">
        <v>472</v>
      </c>
      <c r="F52" s="5" t="n">
        <v>2266026</v>
      </c>
      <c r="G52" s="5" t="n">
        <v>-223393</v>
      </c>
      <c r="H52" s="5" t="n">
        <v>1067815</v>
      </c>
    </row>
    <row r="53">
      <c r="A53" s="3" t="inlineStr">
        <is>
          <t>Increase (Decrease) in Shareholders' Equity [Roll Forward]</t>
        </is>
      </c>
    </row>
    <row r="54">
      <c r="A54" s="4" t="inlineStr">
        <is>
          <t>Issuance of ordinary shares in conjunction with exercise of share options (in shares)</t>
        </is>
      </c>
      <c r="C54" s="5" t="n">
        <v>145</v>
      </c>
    </row>
    <row r="55">
      <c r="A55" s="4" t="inlineStr">
        <is>
          <t>Issuance of ordinary shares in conjunction with exercise of share options</t>
        </is>
      </c>
      <c r="B55" s="5" t="n">
        <v>13264</v>
      </c>
      <c r="F55" s="5" t="n">
        <v>13264</v>
      </c>
    </row>
    <row r="56">
      <c r="A56" s="4" t="inlineStr">
        <is>
          <t>Issuance of ordinary shares in conjunction with vesting of restricted stock units (in shares)</t>
        </is>
      </c>
      <c r="C56" s="5" t="n">
        <v>214</v>
      </c>
    </row>
    <row r="57">
      <c r="A57" s="4" t="inlineStr">
        <is>
          <t>Shares withheld for payment of employee's withholding tax liability</t>
        </is>
      </c>
      <c r="B57" s="5" t="n">
        <v>-13547</v>
      </c>
      <c r="F57" s="5" t="n">
        <v>-13547</v>
      </c>
    </row>
    <row r="58">
      <c r="A58" s="4" t="inlineStr">
        <is>
          <t>Share-based compensation</t>
        </is>
      </c>
      <c r="B58" s="5" t="n">
        <v>28731</v>
      </c>
      <c r="F58" s="5" t="n">
        <v>28731</v>
      </c>
    </row>
    <row r="59">
      <c r="A59" s="4" t="inlineStr">
        <is>
          <t>Shares repurchased (in shares)</t>
        </is>
      </c>
      <c r="C59" s="5" t="n">
        <v>-1131</v>
      </c>
    </row>
    <row r="60">
      <c r="A60" s="4" t="inlineStr">
        <is>
          <t>Shares repurchased</t>
        </is>
      </c>
      <c r="B60" s="5" t="n">
        <v>-139053</v>
      </c>
      <c r="H60" s="5" t="n">
        <v>-139053</v>
      </c>
    </row>
    <row r="61">
      <c r="A61" s="4" t="inlineStr">
        <is>
          <t>Other comprehensive loss</t>
        </is>
      </c>
      <c r="B61" s="5" t="n">
        <v>-34043</v>
      </c>
      <c r="G61" s="5" t="n">
        <v>-34043</v>
      </c>
    </row>
    <row r="62">
      <c r="A62" s="4" t="inlineStr">
        <is>
          <t>Net (loss) income</t>
        </is>
      </c>
      <c r="B62" s="5" t="n">
        <v>-157833</v>
      </c>
      <c r="H62" s="5" t="n">
        <v>-157833</v>
      </c>
    </row>
    <row r="63">
      <c r="A63" s="4" t="inlineStr">
        <is>
          <t>Ending balance (in shares) at Mar. 31, 2020</t>
        </is>
      </c>
      <c r="C63" s="5" t="n">
        <v>55368</v>
      </c>
      <c r="D63" s="5" t="n">
        <v>4000</v>
      </c>
    </row>
    <row r="64">
      <c r="A64" s="4" t="inlineStr">
        <is>
          <t>Ending balance at Mar. 31, 2020</t>
        </is>
      </c>
      <c r="B64" s="5" t="n">
        <v>2808500</v>
      </c>
      <c r="C64" s="6" t="n">
        <v>6</v>
      </c>
      <c r="D64" s="6" t="n">
        <v>55</v>
      </c>
      <c r="E64" s="5" t="n">
        <v>472</v>
      </c>
      <c r="F64" s="5" t="n">
        <v>2294474</v>
      </c>
      <c r="G64" s="5" t="n">
        <v>-257436</v>
      </c>
      <c r="H64" s="5" t="n">
        <v>770929</v>
      </c>
    </row>
    <row r="65">
      <c r="A65" s="4" t="inlineStr">
        <is>
          <t>Beginning balance (in shares) at Dec. 31, 2019</t>
        </is>
      </c>
      <c r="C65" s="5" t="n">
        <v>56140</v>
      </c>
      <c r="D65" s="5" t="n">
        <v>4000</v>
      </c>
    </row>
    <row r="66">
      <c r="A66" s="4" t="inlineStr">
        <is>
          <t>Beginning balance at Dec. 31, 2019</t>
        </is>
      </c>
      <c r="B66" s="5" t="n">
        <v>3110981</v>
      </c>
      <c r="C66" s="6" t="n">
        <v>6</v>
      </c>
      <c r="D66" s="6" t="n">
        <v>55</v>
      </c>
      <c r="E66" s="5" t="n">
        <v>472</v>
      </c>
      <c r="F66" s="5" t="n">
        <v>2266026</v>
      </c>
      <c r="G66" s="5" t="n">
        <v>-223393</v>
      </c>
      <c r="H66" s="5" t="n">
        <v>1067815</v>
      </c>
    </row>
    <row r="67">
      <c r="A67" s="3" t="inlineStr">
        <is>
          <t>Increase (Decrease) in Shareholders' Equity [Roll Forward]</t>
        </is>
      </c>
    </row>
    <row r="68">
      <c r="A68" s="4" t="inlineStr">
        <is>
          <t>Other comprehensive loss</t>
        </is>
      </c>
      <c r="B68" s="5" t="n">
        <v>35592</v>
      </c>
    </row>
    <row r="69">
      <c r="A69" s="4" t="inlineStr">
        <is>
          <t>Net (loss) income</t>
        </is>
      </c>
      <c r="B69" s="5" t="n">
        <v>105202</v>
      </c>
    </row>
    <row r="70">
      <c r="A70" s="4" t="inlineStr">
        <is>
          <t>Ending balance (in shares) at Sep. 30, 2020</t>
        </is>
      </c>
      <c r="C70" s="5" t="n">
        <v>55592</v>
      </c>
      <c r="D70" s="5" t="n">
        <v>4000</v>
      </c>
    </row>
    <row r="71">
      <c r="A71" s="4" t="inlineStr">
        <is>
          <t>Ending balance at Sep. 30, 2020</t>
        </is>
      </c>
      <c r="B71" s="5" t="n">
        <v>3377201</v>
      </c>
      <c r="C71" s="6" t="n">
        <v>6</v>
      </c>
      <c r="D71" s="6" t="n">
        <v>55</v>
      </c>
      <c r="E71" s="5" t="n">
        <v>472</v>
      </c>
      <c r="F71" s="5" t="n">
        <v>2537989</v>
      </c>
      <c r="G71" s="5" t="n">
        <v>-187801</v>
      </c>
      <c r="H71" s="5" t="n">
        <v>1026480</v>
      </c>
    </row>
    <row r="72">
      <c r="A72" s="4" t="inlineStr">
        <is>
          <t>Beginning balance (in shares) at Mar. 31, 2020</t>
        </is>
      </c>
      <c r="C72" s="5" t="n">
        <v>55368</v>
      </c>
      <c r="D72" s="5" t="n">
        <v>4000</v>
      </c>
    </row>
    <row r="73">
      <c r="A73" s="4" t="inlineStr">
        <is>
          <t>Beginning balance at Mar. 31, 2020</t>
        </is>
      </c>
      <c r="B73" s="5" t="n">
        <v>2808500</v>
      </c>
      <c r="C73" s="6" t="n">
        <v>6</v>
      </c>
      <c r="D73" s="6" t="n">
        <v>55</v>
      </c>
      <c r="E73" s="5" t="n">
        <v>472</v>
      </c>
      <c r="F73" s="5" t="n">
        <v>2294474</v>
      </c>
      <c r="G73" s="5" t="n">
        <v>-257436</v>
      </c>
      <c r="H73" s="5" t="n">
        <v>770929</v>
      </c>
    </row>
    <row r="74">
      <c r="A74" s="3" t="inlineStr">
        <is>
          <t>Increase (Decrease) in Shareholders' Equity [Roll Forward]</t>
        </is>
      </c>
    </row>
    <row r="75">
      <c r="A75" s="4" t="inlineStr">
        <is>
          <t>Issuance of Exchangeable Senior Notes, due 2026</t>
        </is>
      </c>
      <c r="B75" s="5" t="n">
        <v>176260</v>
      </c>
      <c r="F75" s="5" t="n">
        <v>176260</v>
      </c>
    </row>
    <row r="76">
      <c r="A76" s="4" t="inlineStr">
        <is>
          <t>Partial repurchase of Exchangeable Senior Notes, due 2021</t>
        </is>
      </c>
      <c r="B76" s="5" t="n">
        <v>-12069</v>
      </c>
      <c r="F76" s="5" t="n">
        <v>-12069</v>
      </c>
    </row>
    <row r="77">
      <c r="A77" s="4" t="inlineStr">
        <is>
          <t>Issuance of ordinary shares in conjunction with exercise of share options (in shares)</t>
        </is>
      </c>
      <c r="C77" s="5" t="n">
        <v>74</v>
      </c>
    </row>
    <row r="78">
      <c r="A78" s="4" t="inlineStr">
        <is>
          <t>Issuance of ordinary shares in conjunction with exercise of share options</t>
        </is>
      </c>
      <c r="B78" s="5" t="n">
        <v>4440</v>
      </c>
      <c r="F78" s="5" t="n">
        <v>4440</v>
      </c>
    </row>
    <row r="79">
      <c r="A79" s="4" t="inlineStr">
        <is>
          <t>Issuance of ordinary shares under employee stock purchase plan (in shares)</t>
        </is>
      </c>
      <c r="C79" s="5" t="n">
        <v>65</v>
      </c>
    </row>
    <row r="80">
      <c r="A80" s="4" t="inlineStr">
        <is>
          <t>Issuance of ordinary shares under employee stock purchase plan</t>
        </is>
      </c>
      <c r="B80" s="5" t="n">
        <v>6547</v>
      </c>
      <c r="F80" s="5" t="n">
        <v>6547</v>
      </c>
    </row>
    <row r="81">
      <c r="A81" s="4" t="inlineStr">
        <is>
          <t>Issuance of ordinary shares in conjunction with vesting of restricted stock units (in shares)</t>
        </is>
      </c>
      <c r="C81" s="5" t="n">
        <v>19</v>
      </c>
    </row>
    <row r="82">
      <c r="A82" s="4" t="inlineStr">
        <is>
          <t>Shares withheld for payment of employee's withholding tax liability</t>
        </is>
      </c>
      <c r="B82" s="5" t="n">
        <v>-1116</v>
      </c>
      <c r="F82" s="5" t="n">
        <v>-1116</v>
      </c>
    </row>
    <row r="83">
      <c r="A83" s="4" t="inlineStr">
        <is>
          <t>Share-based compensation</t>
        </is>
      </c>
      <c r="B83" s="5" t="n">
        <v>30599</v>
      </c>
      <c r="F83" s="5" t="n">
        <v>30599</v>
      </c>
    </row>
    <row r="84">
      <c r="A84" s="4" t="inlineStr">
        <is>
          <t>Shares repurchased (in shares)</t>
        </is>
      </c>
      <c r="C84" s="5" t="n">
        <v>-70</v>
      </c>
    </row>
    <row r="85">
      <c r="A85" s="4" t="inlineStr">
        <is>
          <t>Shares repurchased</t>
        </is>
      </c>
      <c r="B85" s="5" t="n">
        <v>-7484</v>
      </c>
      <c r="H85" s="5" t="n">
        <v>-7484</v>
      </c>
    </row>
    <row r="86">
      <c r="A86" s="4" t="inlineStr">
        <is>
          <t>Other comprehensive loss</t>
        </is>
      </c>
      <c r="B86" s="5" t="n">
        <v>21327</v>
      </c>
      <c r="G86" s="5" t="n">
        <v>21327</v>
      </c>
    </row>
    <row r="87">
      <c r="A87" s="4" t="inlineStr">
        <is>
          <t>Net (loss) income</t>
        </is>
      </c>
      <c r="B87" s="5" t="n">
        <v>114801</v>
      </c>
      <c r="H87" s="5" t="n">
        <v>114801</v>
      </c>
    </row>
    <row r="88">
      <c r="A88" s="4" t="inlineStr">
        <is>
          <t>Ending balance (in shares) at Jun. 30, 2020</t>
        </is>
      </c>
      <c r="C88" s="5" t="n">
        <v>55456</v>
      </c>
      <c r="D88" s="5" t="n">
        <v>4000</v>
      </c>
    </row>
    <row r="89">
      <c r="A89" s="4" t="inlineStr">
        <is>
          <t>Ending balance at Jun. 30, 2020</t>
        </is>
      </c>
      <c r="B89" s="5" t="n">
        <v>3141805</v>
      </c>
      <c r="C89" s="6" t="n">
        <v>6</v>
      </c>
      <c r="D89" s="6" t="n">
        <v>55</v>
      </c>
      <c r="E89" s="5" t="n">
        <v>472</v>
      </c>
      <c r="F89" s="5" t="n">
        <v>2499135</v>
      </c>
      <c r="G89" s="5" t="n">
        <v>-236109</v>
      </c>
      <c r="H89" s="5" t="n">
        <v>878246</v>
      </c>
    </row>
    <row r="90">
      <c r="A90" s="3" t="inlineStr">
        <is>
          <t>Increase (Decrease) in Shareholders' Equity [Roll Forward]</t>
        </is>
      </c>
    </row>
    <row r="91">
      <c r="A91" s="4" t="inlineStr">
        <is>
          <t>Partial repurchase of Exchangeable Senior Notes, due 2021</t>
        </is>
      </c>
      <c r="B91" s="5" t="n">
        <v>-444</v>
      </c>
      <c r="F91" s="5" t="n">
        <v>-444</v>
      </c>
    </row>
    <row r="92">
      <c r="A92" s="4" t="inlineStr">
        <is>
          <t>Issuance of ordinary shares in conjunction with exercise of share options (in shares)</t>
        </is>
      </c>
      <c r="C92" s="5" t="n">
        <v>96</v>
      </c>
    </row>
    <row r="93">
      <c r="A93" s="4" t="inlineStr">
        <is>
          <t>Issuance of ordinary shares in conjunction with exercise of share options</t>
        </is>
      </c>
      <c r="B93" s="5" t="n">
        <v>10088</v>
      </c>
      <c r="F93" s="5" t="n">
        <v>10088</v>
      </c>
    </row>
    <row r="94">
      <c r="A94" s="4" t="inlineStr">
        <is>
          <t>Issuance of ordinary shares in conjunction with vesting of restricted stock units (in shares)</t>
        </is>
      </c>
      <c r="C94" s="5" t="n">
        <v>40</v>
      </c>
    </row>
    <row r="95">
      <c r="A95" s="4" t="inlineStr">
        <is>
          <t>Shares withheld for payment of employee's withholding tax liability</t>
        </is>
      </c>
      <c r="B95" s="5" t="n">
        <v>-1097</v>
      </c>
      <c r="F95" s="5" t="n">
        <v>-1097</v>
      </c>
    </row>
    <row r="96">
      <c r="A96" s="4" t="inlineStr">
        <is>
          <t>Share-based compensation</t>
        </is>
      </c>
      <c r="B96" s="5" t="n">
        <v>30307</v>
      </c>
      <c r="F96" s="5" t="n">
        <v>30307</v>
      </c>
    </row>
    <row r="97">
      <c r="A97" s="4" t="inlineStr">
        <is>
          <t>Other comprehensive loss</t>
        </is>
      </c>
      <c r="B97" s="5" t="n">
        <v>48308</v>
      </c>
      <c r="G97" s="5" t="n">
        <v>48308</v>
      </c>
    </row>
    <row r="98">
      <c r="A98" s="4" t="inlineStr">
        <is>
          <t>Net (loss) income</t>
        </is>
      </c>
      <c r="B98" s="5" t="n">
        <v>148234</v>
      </c>
      <c r="H98" s="5" t="n">
        <v>148234</v>
      </c>
    </row>
    <row r="99">
      <c r="A99" s="4" t="inlineStr">
        <is>
          <t>Ending balance (in shares) at Sep. 30, 2020</t>
        </is>
      </c>
      <c r="C99" s="5" t="n">
        <v>55592</v>
      </c>
      <c r="D99" s="5" t="n">
        <v>4000</v>
      </c>
    </row>
    <row r="100">
      <c r="A100" s="4" t="inlineStr">
        <is>
          <t>Ending balance at Sep. 30, 2020</t>
        </is>
      </c>
      <c r="B100" s="6" t="n">
        <v>3377201</v>
      </c>
      <c r="C100" s="6" t="n">
        <v>6</v>
      </c>
      <c r="D100" s="6" t="n">
        <v>55</v>
      </c>
      <c r="E100" s="6" t="n">
        <v>472</v>
      </c>
      <c r="F100" s="6" t="n">
        <v>2537989</v>
      </c>
      <c r="G100" s="6" t="n">
        <v>-187801</v>
      </c>
      <c r="H100" s="6" t="n">
        <v>10264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Supplemental Balance Sheet Information (Details) - USD ($) $ in Thousands</t>
        </is>
      </c>
      <c r="B1" s="2" t="inlineStr">
        <is>
          <t>Sep. 30, 2020</t>
        </is>
      </c>
      <c r="C1" s="2" t="inlineStr">
        <is>
          <t>Dec. 31, 2019</t>
        </is>
      </c>
    </row>
    <row r="2">
      <c r="A2" s="3" t="inlineStr">
        <is>
          <t>Assets:</t>
        </is>
      </c>
    </row>
    <row r="3">
      <c r="A3" s="4" t="inlineStr">
        <is>
          <t>Operating lease assets</t>
        </is>
      </c>
      <c r="B3" s="6" t="n">
        <v>130717</v>
      </c>
      <c r="C3" s="6" t="n">
        <v>139385</v>
      </c>
    </row>
    <row r="4">
      <c r="A4" s="3" t="inlineStr">
        <is>
          <t>Liabilities</t>
        </is>
      </c>
    </row>
    <row r="5">
      <c r="A5" s="4" t="inlineStr">
        <is>
          <t>Operating Lease, Liability, Current, Statement of Financial Position [Extensible List]</t>
        </is>
      </c>
      <c r="B5" s="4" t="inlineStr">
        <is>
          <t>us-gaap:AccruedLiabilitiesCurrent</t>
        </is>
      </c>
    </row>
    <row r="6">
      <c r="A6" s="4" t="inlineStr">
        <is>
          <t>Current portion of operating lease liabilities</t>
        </is>
      </c>
      <c r="B6" s="6" t="n">
        <v>13078</v>
      </c>
      <c r="C6" s="5" t="n">
        <v>12728</v>
      </c>
    </row>
    <row r="7">
      <c r="A7" s="4" t="inlineStr">
        <is>
          <t>Operating lease liabilities, less current portion</t>
        </is>
      </c>
      <c r="B7" s="5" t="n">
        <v>141925</v>
      </c>
      <c r="C7" s="5" t="n">
        <v>151226</v>
      </c>
    </row>
    <row r="8">
      <c r="A8" s="4" t="inlineStr">
        <is>
          <t>Total operating lease liabilities</t>
        </is>
      </c>
      <c r="B8" s="6" t="n">
        <v>155003</v>
      </c>
      <c r="C8" s="6" t="n">
        <v>1639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3" customWidth="1" min="2" max="2"/>
    <col width="25" customWidth="1" min="3" max="3"/>
  </cols>
  <sheetData>
    <row r="1">
      <c r="A1" s="1" t="inlineStr">
        <is>
          <t>Leases - Weighted Average Terms and Discount Rates (Details)</t>
        </is>
      </c>
      <c r="B1" s="2" t="inlineStr">
        <is>
          <t>Sep. 30, 2020</t>
        </is>
      </c>
      <c r="C1" s="2" t="inlineStr">
        <is>
          <t>Dec. 31, 2019</t>
        </is>
      </c>
    </row>
    <row r="2">
      <c r="A2" s="3" t="inlineStr">
        <is>
          <t>Leases [Abstract]</t>
        </is>
      </c>
    </row>
    <row r="3">
      <c r="A3" s="4" t="inlineStr">
        <is>
          <t>Weighted-average remaining lease term - operating leases (years)</t>
        </is>
      </c>
      <c r="B3" s="4" t="inlineStr">
        <is>
          <t>9 years 1 month 6 days</t>
        </is>
      </c>
      <c r="C3" s="4" t="inlineStr">
        <is>
          <t>9 years 8 months 12 days</t>
        </is>
      </c>
    </row>
    <row r="4">
      <c r="A4" s="4" t="inlineStr">
        <is>
          <t>Weighted-average discount rate - operating leases</t>
        </is>
      </c>
      <c r="B4" s="4" t="inlineStr">
        <is>
          <t>5.30%</t>
        </is>
      </c>
      <c r="C4" s="4" t="inlineStr">
        <is>
          <t>5.3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outflows from operating leases</t>
        </is>
      </c>
      <c r="B4" s="6" t="n">
        <v>16915</v>
      </c>
      <c r="C4" s="6" t="n">
        <v>11758</v>
      </c>
    </row>
    <row r="5">
      <c r="A5" s="3" t="inlineStr">
        <is>
          <t>Non-cash operating activities:</t>
        </is>
      </c>
    </row>
    <row r="6">
      <c r="A6" s="4" t="inlineStr">
        <is>
          <t>Right-of-use assets obtained in exchange for new operating lease liabilities</t>
        </is>
      </c>
      <c r="B6" s="6" t="n">
        <v>1034</v>
      </c>
      <c r="C6" s="6" t="n">
        <v>1530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0</t>
        </is>
      </c>
      <c r="C1" s="2" t="inlineStr">
        <is>
          <t>Dec. 31, 2019</t>
        </is>
      </c>
    </row>
    <row r="2">
      <c r="A2" s="3" t="inlineStr">
        <is>
          <t>Leases [Abstract]</t>
        </is>
      </c>
    </row>
    <row r="3">
      <c r="A3" s="4" t="inlineStr">
        <is>
          <t>2020 (remainder)</t>
        </is>
      </c>
      <c r="B3" s="6" t="n">
        <v>4812</v>
      </c>
    </row>
    <row r="4">
      <c r="A4" s="4" t="inlineStr">
        <is>
          <t>2021</t>
        </is>
      </c>
      <c r="B4" s="5" t="n">
        <v>21618</v>
      </c>
    </row>
    <row r="5">
      <c r="A5" s="4" t="inlineStr">
        <is>
          <t>2022</t>
        </is>
      </c>
      <c r="B5" s="5" t="n">
        <v>21619</v>
      </c>
    </row>
    <row r="6">
      <c r="A6" s="4" t="inlineStr">
        <is>
          <t>2023</t>
        </is>
      </c>
      <c r="B6" s="5" t="n">
        <v>21778</v>
      </c>
    </row>
    <row r="7">
      <c r="A7" s="4" t="inlineStr">
        <is>
          <t>2024</t>
        </is>
      </c>
      <c r="B7" s="5" t="n">
        <v>23992</v>
      </c>
    </row>
    <row r="8">
      <c r="A8" s="4" t="inlineStr">
        <is>
          <t>Thereafter</t>
        </is>
      </c>
      <c r="B8" s="5" t="n">
        <v>104794</v>
      </c>
    </row>
    <row r="9">
      <c r="A9" s="4" t="inlineStr">
        <is>
          <t>Total lease payments</t>
        </is>
      </c>
      <c r="B9" s="5" t="n">
        <v>198613</v>
      </c>
    </row>
    <row r="10">
      <c r="A10" s="4" t="inlineStr">
        <is>
          <t>Less imputed interest</t>
        </is>
      </c>
      <c r="B10" s="5" t="n">
        <v>-43610</v>
      </c>
    </row>
    <row r="11">
      <c r="A11" s="4" t="inlineStr">
        <is>
          <t>Present value of lease liabilities</t>
        </is>
      </c>
      <c r="B11" s="6" t="n">
        <v>155003</v>
      </c>
      <c r="C11" s="6" t="n">
        <v>1639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9" customWidth="1" min="2" max="2"/>
    <col width="21" customWidth="1" min="3" max="3"/>
  </cols>
  <sheetData>
    <row r="1">
      <c r="A1" s="1" t="inlineStr">
        <is>
          <t>Commitments and Contingencies - Narrative (Details) $ in Millions</t>
        </is>
      </c>
      <c r="B1" s="2" t="inlineStr">
        <is>
          <t>Jun. 23, 2020litigation_case</t>
        </is>
      </c>
      <c r="C1" s="2" t="inlineStr">
        <is>
          <t>Sep. 30, 2020USD ($)</t>
        </is>
      </c>
    </row>
    <row r="2">
      <c r="A2" s="3" t="inlineStr">
        <is>
          <t>Loss Contingencies [Line Items]</t>
        </is>
      </c>
    </row>
    <row r="3">
      <c r="A3" s="4" t="inlineStr">
        <is>
          <t>Noncancelable purchase commitments due within one year | $</t>
        </is>
      </c>
      <c r="C3" s="8" t="n">
        <v>75.40000000000001</v>
      </c>
    </row>
    <row r="4">
      <c r="A4" s="4" t="inlineStr">
        <is>
          <t>Teamsters and GEHA Lawsuits</t>
        </is>
      </c>
    </row>
    <row r="5">
      <c r="A5" s="3" t="inlineStr">
        <is>
          <t>Loss Contingencies [Line Items]</t>
        </is>
      </c>
    </row>
    <row r="6">
      <c r="A6" s="4" t="inlineStr">
        <is>
          <t>Class action lawsuits filed | litigation_case</t>
        </is>
      </c>
      <c r="B6"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37" customWidth="1" min="3" max="3"/>
  </cols>
  <sheetData>
    <row r="1">
      <c r="A1" s="1" t="inlineStr">
        <is>
          <t>Shareholders' Equity - Share Repurchase Programs (Details) - Ordinary Options - November 2016 Share Repurchase Program $ / shares in Units, shares in Millions</t>
        </is>
      </c>
      <c r="B1" s="2" t="inlineStr">
        <is>
          <t>3 Months Ended</t>
        </is>
      </c>
      <c r="C1" s="2" t="inlineStr">
        <is>
          <t>9 Months Ended</t>
        </is>
      </c>
    </row>
    <row r="2">
      <c r="B2" s="2" t="inlineStr">
        <is>
          <t>Sep. 30, 2020USD ($)</t>
        </is>
      </c>
      <c r="C2" s="2" t="inlineStr">
        <is>
          <t>Sep. 30, 2020USD ($)$ / sharesshares</t>
        </is>
      </c>
    </row>
    <row r="3">
      <c r="A3" s="3" t="inlineStr">
        <is>
          <t>Stock Activity [Line Items]</t>
        </is>
      </c>
    </row>
    <row r="4">
      <c r="A4" s="4" t="inlineStr">
        <is>
          <t>Total amount authorized for repurchase of shares under share repurchase program</t>
        </is>
      </c>
      <c r="B4" s="6" t="n">
        <v>1500000000</v>
      </c>
      <c r="C4" s="6" t="n">
        <v>1500000000</v>
      </c>
    </row>
    <row r="5">
      <c r="A5" s="4" t="inlineStr">
        <is>
          <t>Shares repurchased</t>
        </is>
      </c>
      <c r="B5" s="5" t="n">
        <v>0</v>
      </c>
      <c r="C5" s="6" t="n">
        <v>146500000</v>
      </c>
    </row>
    <row r="6">
      <c r="A6" s="4" t="inlineStr">
        <is>
          <t>Shares repurchased (in shares) | shares</t>
        </is>
      </c>
      <c r="C6" s="10" t="n">
        <v>1.2</v>
      </c>
    </row>
    <row r="7">
      <c r="A7" s="4" t="inlineStr">
        <is>
          <t>Average price of shares repurchased (in dollars per share) | $ / shares</t>
        </is>
      </c>
      <c r="C7" s="7" t="n">
        <v>121.98</v>
      </c>
    </row>
    <row r="8">
      <c r="A8" s="4" t="inlineStr">
        <is>
          <t>Remaining amount authorized for repurchase of shares</t>
        </is>
      </c>
      <c r="B8" s="6" t="n">
        <v>431200000</v>
      </c>
      <c r="C8" s="6" t="n">
        <v>431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omponent of Accumulated Other Comprehensiv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Increase (Decrease) in Accumulated Other Comprehensive Income (Loss) [Roll Forward]</t>
        </is>
      </c>
    </row>
    <row r="4">
      <c r="A4" s="4" t="inlineStr">
        <is>
          <t>Beginning balance</t>
        </is>
      </c>
      <c r="B4" s="6" t="n">
        <v>3141805</v>
      </c>
      <c r="C4" s="6" t="n">
        <v>2808500</v>
      </c>
      <c r="D4" s="6" t="n">
        <v>3110981</v>
      </c>
      <c r="E4" s="6" t="n">
        <v>2983434</v>
      </c>
      <c r="F4" s="6" t="n">
        <v>2730447</v>
      </c>
      <c r="G4" s="6" t="n">
        <v>2757422</v>
      </c>
      <c r="H4" s="6" t="n">
        <v>3110981</v>
      </c>
      <c r="I4" s="6" t="n">
        <v>2757422</v>
      </c>
    </row>
    <row r="5">
      <c r="A5" s="4" t="inlineStr">
        <is>
          <t>Other comprehensive income (loss) before reclassifications</t>
        </is>
      </c>
      <c r="H5" s="5" t="n">
        <v>33364</v>
      </c>
    </row>
    <row r="6">
      <c r="A6" s="4" t="inlineStr">
        <is>
          <t>Amounts reclassified from accumulated other comprehensive loss</t>
        </is>
      </c>
      <c r="H6" s="5" t="n">
        <v>2228</v>
      </c>
    </row>
    <row r="7">
      <c r="A7" s="4" t="inlineStr">
        <is>
          <t>Other comprehensive income (loss)</t>
        </is>
      </c>
      <c r="B7" s="5" t="n">
        <v>48308</v>
      </c>
      <c r="C7" s="5" t="n">
        <v>21327</v>
      </c>
      <c r="D7" s="5" t="n">
        <v>-34043</v>
      </c>
      <c r="E7" s="5" t="n">
        <v>-49006</v>
      </c>
      <c r="F7" s="5" t="n">
        <v>10238</v>
      </c>
      <c r="G7" s="5" t="n">
        <v>-22883</v>
      </c>
      <c r="H7" s="5" t="n">
        <v>35592</v>
      </c>
      <c r="I7" s="5" t="n">
        <v>-61651</v>
      </c>
    </row>
    <row r="8">
      <c r="A8" s="4" t="inlineStr">
        <is>
          <t>Ending balance</t>
        </is>
      </c>
      <c r="B8" s="5" t="n">
        <v>3377201</v>
      </c>
      <c r="C8" s="5" t="n">
        <v>3141805</v>
      </c>
      <c r="D8" s="5" t="n">
        <v>2808500</v>
      </c>
      <c r="E8" s="5" t="n">
        <v>3054405</v>
      </c>
      <c r="F8" s="5" t="n">
        <v>2983434</v>
      </c>
      <c r="G8" s="5" t="n">
        <v>2730447</v>
      </c>
      <c r="H8" s="5" t="n">
        <v>3377201</v>
      </c>
      <c r="I8" s="5" t="n">
        <v>3054405</v>
      </c>
    </row>
    <row r="9">
      <c r="A9" s="4" t="inlineStr">
        <is>
          <t>Net Unrealized Gain (Loss) From Hedging Activities</t>
        </is>
      </c>
    </row>
    <row r="10">
      <c r="A10" s="3" t="inlineStr">
        <is>
          <t>Increase (Decrease) in Accumulated Other Comprehensive Income (Loss) [Roll Forward]</t>
        </is>
      </c>
    </row>
    <row r="11">
      <c r="A11" s="4" t="inlineStr">
        <is>
          <t>Beginning balance</t>
        </is>
      </c>
      <c r="D11" s="5" t="n">
        <v>-1325</v>
      </c>
      <c r="H11" s="5" t="n">
        <v>-1325</v>
      </c>
    </row>
    <row r="12">
      <c r="A12" s="4" t="inlineStr">
        <is>
          <t>Other comprehensive income (loss) before reclassifications</t>
        </is>
      </c>
      <c r="H12" s="5" t="n">
        <v>-4515</v>
      </c>
    </row>
    <row r="13">
      <c r="A13" s="4" t="inlineStr">
        <is>
          <t>Amounts reclassified from accumulated other comprehensive loss</t>
        </is>
      </c>
      <c r="H13" s="5" t="n">
        <v>2228</v>
      </c>
    </row>
    <row r="14">
      <c r="A14" s="4" t="inlineStr">
        <is>
          <t>Other comprehensive income (loss)</t>
        </is>
      </c>
      <c r="H14" s="5" t="n">
        <v>-2287</v>
      </c>
    </row>
    <row r="15">
      <c r="A15" s="4" t="inlineStr">
        <is>
          <t>Ending balance</t>
        </is>
      </c>
      <c r="B15" s="5" t="n">
        <v>-3612</v>
      </c>
      <c r="H15" s="5" t="n">
        <v>-3612</v>
      </c>
    </row>
    <row r="16">
      <c r="A16" s="4" t="inlineStr">
        <is>
          <t>Foreign Currency Translation Adjustments</t>
        </is>
      </c>
    </row>
    <row r="17">
      <c r="A17" s="3" t="inlineStr">
        <is>
          <t>Increase (Decrease) in Accumulated Other Comprehensive Income (Loss) [Roll Forward]</t>
        </is>
      </c>
    </row>
    <row r="18">
      <c r="A18" s="4" t="inlineStr">
        <is>
          <t>Beginning balance</t>
        </is>
      </c>
      <c r="D18" s="5" t="n">
        <v>-222068</v>
      </c>
      <c r="H18" s="5" t="n">
        <v>-222068</v>
      </c>
    </row>
    <row r="19">
      <c r="A19" s="4" t="inlineStr">
        <is>
          <t>Other comprehensive income (loss) before reclassifications</t>
        </is>
      </c>
      <c r="H19" s="5" t="n">
        <v>37879</v>
      </c>
    </row>
    <row r="20">
      <c r="A20" s="4" t="inlineStr">
        <is>
          <t>Amounts reclassified from accumulated other comprehensive loss</t>
        </is>
      </c>
      <c r="H20" s="5" t="n">
        <v>0</v>
      </c>
    </row>
    <row r="21">
      <c r="A21" s="4" t="inlineStr">
        <is>
          <t>Other comprehensive income (loss)</t>
        </is>
      </c>
      <c r="H21" s="5" t="n">
        <v>37879</v>
      </c>
    </row>
    <row r="22">
      <c r="A22" s="4" t="inlineStr">
        <is>
          <t>Ending balance</t>
        </is>
      </c>
      <c r="B22" s="5" t="n">
        <v>-184189</v>
      </c>
      <c r="H22" s="5" t="n">
        <v>-184189</v>
      </c>
    </row>
    <row r="23">
      <c r="A23" s="4" t="inlineStr">
        <is>
          <t>Total Accumulated Other Comprehensive Loss</t>
        </is>
      </c>
    </row>
    <row r="24">
      <c r="A24" s="3" t="inlineStr">
        <is>
          <t>Increase (Decrease) in Accumulated Other Comprehensive Income (Loss) [Roll Forward]</t>
        </is>
      </c>
    </row>
    <row r="25">
      <c r="A25" s="4" t="inlineStr">
        <is>
          <t>Beginning balance</t>
        </is>
      </c>
      <c r="B25" s="5" t="n">
        <v>-236109</v>
      </c>
      <c r="C25" s="5" t="n">
        <v>-257436</v>
      </c>
      <c r="D25" s="5" t="n">
        <v>-223393</v>
      </c>
      <c r="E25" s="5" t="n">
        <v>-210436</v>
      </c>
      <c r="F25" s="5" t="n">
        <v>-220674</v>
      </c>
      <c r="G25" s="5" t="n">
        <v>-197791</v>
      </c>
      <c r="H25" s="5" t="n">
        <v>-223393</v>
      </c>
      <c r="I25" s="5" t="n">
        <v>-197791</v>
      </c>
    </row>
    <row r="26">
      <c r="A26" s="4" t="inlineStr">
        <is>
          <t>Other comprehensive income (loss)</t>
        </is>
      </c>
      <c r="B26" s="5" t="n">
        <v>48308</v>
      </c>
      <c r="C26" s="5" t="n">
        <v>21327</v>
      </c>
      <c r="D26" s="5" t="n">
        <v>-34043</v>
      </c>
      <c r="E26" s="5" t="n">
        <v>-49006</v>
      </c>
      <c r="F26" s="5" t="n">
        <v>10238</v>
      </c>
      <c r="G26" s="5" t="n">
        <v>-22883</v>
      </c>
    </row>
    <row r="27">
      <c r="A27" s="4" t="inlineStr">
        <is>
          <t>Ending balance</t>
        </is>
      </c>
      <c r="B27" s="6" t="n">
        <v>-187801</v>
      </c>
      <c r="C27" s="6" t="n">
        <v>-236109</v>
      </c>
      <c r="D27" s="6" t="n">
        <v>-257436</v>
      </c>
      <c r="E27" s="6" t="n">
        <v>-259442</v>
      </c>
      <c r="F27" s="6" t="n">
        <v>-210436</v>
      </c>
      <c r="G27" s="6" t="n">
        <v>-220674</v>
      </c>
      <c r="H27" s="6" t="n">
        <v>-187801</v>
      </c>
      <c r="I27" s="6" t="n">
        <v>-259442</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Ordinary Share - Basic and Diluted Net Income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t>
        </is>
      </c>
      <c r="B4" s="6" t="n">
        <v>148234</v>
      </c>
      <c r="C4" s="6" t="n">
        <v>114801</v>
      </c>
      <c r="D4" s="6" t="n">
        <v>-157833</v>
      </c>
      <c r="E4" s="6" t="n">
        <v>102276</v>
      </c>
      <c r="F4" s="6" t="n">
        <v>261898</v>
      </c>
      <c r="G4" s="6" t="n">
        <v>85201</v>
      </c>
      <c r="H4" s="6" t="n">
        <v>105202</v>
      </c>
      <c r="I4" s="6" t="n">
        <v>449375</v>
      </c>
    </row>
    <row r="5">
      <c r="A5" s="3" t="inlineStr">
        <is>
          <t>Denominator:</t>
        </is>
      </c>
    </row>
    <row r="6">
      <c r="A6" s="4" t="inlineStr">
        <is>
          <t>Weighted-average ordinary shares used in per share calculation - basic (in shares)</t>
        </is>
      </c>
      <c r="B6" s="5" t="n">
        <v>55545</v>
      </c>
      <c r="E6" s="5" t="n">
        <v>56674</v>
      </c>
      <c r="H6" s="5" t="n">
        <v>55637</v>
      </c>
      <c r="I6" s="5" t="n">
        <v>56860</v>
      </c>
    </row>
    <row r="7">
      <c r="A7" s="4" t="inlineStr">
        <is>
          <t>Dilutive effect of employee equity incentive and purchase plans (in shares)</t>
        </is>
      </c>
      <c r="B7" s="5" t="n">
        <v>691</v>
      </c>
      <c r="E7" s="5" t="n">
        <v>764</v>
      </c>
      <c r="H7" s="5" t="n">
        <v>660</v>
      </c>
      <c r="I7" s="5" t="n">
        <v>787</v>
      </c>
    </row>
    <row r="8">
      <c r="A8" s="4" t="inlineStr">
        <is>
          <t>Weighted-average ordinary shares used in per share calculation - diluted (in shares)</t>
        </is>
      </c>
      <c r="B8" s="5" t="n">
        <v>56236</v>
      </c>
      <c r="E8" s="5" t="n">
        <v>57438</v>
      </c>
      <c r="H8" s="5" t="n">
        <v>56297</v>
      </c>
      <c r="I8" s="5" t="n">
        <v>57647</v>
      </c>
    </row>
    <row r="9">
      <c r="A9" s="3" t="inlineStr">
        <is>
          <t>Net income per ordinary share:</t>
        </is>
      </c>
    </row>
    <row r="10">
      <c r="A10" s="4" t="inlineStr">
        <is>
          <t>Basic (in dollars per share)</t>
        </is>
      </c>
      <c r="B10" s="7" t="n">
        <v>2.67</v>
      </c>
      <c r="E10" s="7" t="n">
        <v>1.8</v>
      </c>
      <c r="H10" s="7" t="n">
        <v>1.89</v>
      </c>
      <c r="I10" s="7" t="n">
        <v>7.9</v>
      </c>
    </row>
    <row r="11">
      <c r="A11" s="4" t="inlineStr">
        <is>
          <t>Diluted (in dollars per share)</t>
        </is>
      </c>
      <c r="B11" s="7" t="n">
        <v>2.64</v>
      </c>
      <c r="E11" s="7" t="n">
        <v>1.78</v>
      </c>
      <c r="H11" s="7" t="n">
        <v>1.87</v>
      </c>
      <c r="I11" s="7" t="n">
        <v>7.8</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Ordinary Share - Weighted-Average Ordinary Shares Excluded from Computation of Diluted Net Income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xchangeable Senior Notes</t>
        </is>
      </c>
    </row>
    <row r="4">
      <c r="A4" s="3" t="inlineStr">
        <is>
          <t>Antidilutive Securities Excluded from Computation of Earnings Per Share [Line Items]</t>
        </is>
      </c>
    </row>
    <row r="5">
      <c r="A5" s="4" t="inlineStr">
        <is>
          <t>Ordinary shares (in shares)</t>
        </is>
      </c>
      <c r="B5" s="5" t="n">
        <v>10192</v>
      </c>
      <c r="C5" s="5" t="n">
        <v>5504</v>
      </c>
      <c r="D5" s="5" t="n">
        <v>7390</v>
      </c>
      <c r="E5" s="5" t="n">
        <v>5504</v>
      </c>
    </row>
    <row r="6">
      <c r="A6" s="4" t="inlineStr">
        <is>
          <t>Options, RSUs and ESPP</t>
        </is>
      </c>
    </row>
    <row r="7">
      <c r="A7" s="3" t="inlineStr">
        <is>
          <t>Antidilutive Securities Excluded from Computation of Earnings Per Share [Line Items]</t>
        </is>
      </c>
    </row>
    <row r="8">
      <c r="A8" s="4" t="inlineStr">
        <is>
          <t>Ordinary shares (in shares)</t>
        </is>
      </c>
      <c r="B8" s="5" t="n">
        <v>5023</v>
      </c>
      <c r="C8" s="5" t="n">
        <v>5062</v>
      </c>
      <c r="D8" s="5" t="n">
        <v>5325</v>
      </c>
      <c r="E8" s="5" t="n">
        <v>508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600888</v>
      </c>
      <c r="C4" s="6" t="n">
        <v>537702</v>
      </c>
      <c r="D4" s="6" t="n">
        <v>1698050</v>
      </c>
      <c r="E4" s="6" t="n">
        <v>1580021</v>
      </c>
    </row>
    <row r="5">
      <c r="A5" s="4" t="inlineStr">
        <is>
          <t>United States</t>
        </is>
      </c>
    </row>
    <row r="6">
      <c r="A6" s="3" t="inlineStr">
        <is>
          <t>Disaggregation of Revenue [Line Items]</t>
        </is>
      </c>
    </row>
    <row r="7">
      <c r="A7" s="4" t="inlineStr">
        <is>
          <t>Total revenues</t>
        </is>
      </c>
      <c r="B7" s="5" t="n">
        <v>548410</v>
      </c>
      <c r="C7" s="5" t="n">
        <v>492366</v>
      </c>
      <c r="D7" s="5" t="n">
        <v>1542990</v>
      </c>
      <c r="E7" s="5" t="n">
        <v>1436160</v>
      </c>
    </row>
    <row r="8">
      <c r="A8" s="4" t="inlineStr">
        <is>
          <t>Europe</t>
        </is>
      </c>
    </row>
    <row r="9">
      <c r="A9" s="3" t="inlineStr">
        <is>
          <t>Disaggregation of Revenue [Line Items]</t>
        </is>
      </c>
    </row>
    <row r="10">
      <c r="A10" s="4" t="inlineStr">
        <is>
          <t>Total revenues</t>
        </is>
      </c>
      <c r="B10" s="5" t="n">
        <v>45778</v>
      </c>
      <c r="C10" s="5" t="n">
        <v>35037</v>
      </c>
      <c r="D10" s="5" t="n">
        <v>125229</v>
      </c>
      <c r="E10" s="5" t="n">
        <v>106956</v>
      </c>
    </row>
    <row r="11">
      <c r="A11" s="4" t="inlineStr">
        <is>
          <t>All other</t>
        </is>
      </c>
    </row>
    <row r="12">
      <c r="A12" s="3" t="inlineStr">
        <is>
          <t>Disaggregation of Revenue [Line Items]</t>
        </is>
      </c>
    </row>
    <row r="13">
      <c r="A13" s="4" t="inlineStr">
        <is>
          <t>Total revenues</t>
        </is>
      </c>
      <c r="B13" s="5" t="n">
        <v>6700</v>
      </c>
      <c r="C13" s="5" t="n">
        <v>10299</v>
      </c>
      <c r="D13" s="5" t="n">
        <v>29831</v>
      </c>
      <c r="E13" s="5" t="n">
        <v>36905</v>
      </c>
    </row>
    <row r="14">
      <c r="A14" s="4" t="inlineStr">
        <is>
          <t>Product sales, net</t>
        </is>
      </c>
    </row>
    <row r="15">
      <c r="A15" s="3" t="inlineStr">
        <is>
          <t>Disaggregation of Revenue [Line Items]</t>
        </is>
      </c>
    </row>
    <row r="16">
      <c r="A16" s="4" t="inlineStr">
        <is>
          <t>Total revenues</t>
        </is>
      </c>
      <c r="B16" s="5" t="n">
        <v>596949</v>
      </c>
      <c r="C16" s="5" t="n">
        <v>532321</v>
      </c>
      <c r="D16" s="5" t="n">
        <v>1685357</v>
      </c>
      <c r="E16" s="5" t="n">
        <v>1559075</v>
      </c>
    </row>
    <row r="17">
      <c r="A17" s="4" t="inlineStr">
        <is>
          <t>Xyrem</t>
        </is>
      </c>
    </row>
    <row r="18">
      <c r="A18" s="3" t="inlineStr">
        <is>
          <t>Disaggregation of Revenue [Line Items]</t>
        </is>
      </c>
    </row>
    <row r="19">
      <c r="A19" s="4" t="inlineStr">
        <is>
          <t>Total revenues</t>
        </is>
      </c>
      <c r="B19" s="5" t="n">
        <v>447809</v>
      </c>
      <c r="C19" s="5" t="n">
        <v>425644</v>
      </c>
      <c r="D19" s="5" t="n">
        <v>1302492</v>
      </c>
      <c r="E19" s="5" t="n">
        <v>1207173</v>
      </c>
    </row>
    <row r="20">
      <c r="A20" s="4" t="inlineStr">
        <is>
          <t>Defitelio/defibrotide</t>
        </is>
      </c>
    </row>
    <row r="21">
      <c r="A21" s="3" t="inlineStr">
        <is>
          <t>Disaggregation of Revenue [Line Items]</t>
        </is>
      </c>
    </row>
    <row r="22">
      <c r="A22" s="4" t="inlineStr">
        <is>
          <t>Total revenues</t>
        </is>
      </c>
      <c r="B22" s="5" t="n">
        <v>50241</v>
      </c>
      <c r="C22" s="5" t="n">
        <v>37604</v>
      </c>
      <c r="D22" s="5" t="n">
        <v>140387</v>
      </c>
      <c r="E22" s="5" t="n">
        <v>125159</v>
      </c>
    </row>
    <row r="23">
      <c r="A23" s="4" t="inlineStr">
        <is>
          <t>Erwinaze/Erwinase</t>
        </is>
      </c>
    </row>
    <row r="24">
      <c r="A24" s="3" t="inlineStr">
        <is>
          <t>Disaggregation of Revenue [Line Items]</t>
        </is>
      </c>
    </row>
    <row r="25">
      <c r="A25" s="4" t="inlineStr">
        <is>
          <t>Total revenues</t>
        </is>
      </c>
      <c r="B25" s="5" t="n">
        <v>20145</v>
      </c>
      <c r="C25" s="5" t="n">
        <v>34024</v>
      </c>
      <c r="D25" s="5" t="n">
        <v>90560</v>
      </c>
      <c r="E25" s="5" t="n">
        <v>122545</v>
      </c>
    </row>
    <row r="26">
      <c r="A26" s="4" t="inlineStr">
        <is>
          <t>Vyxeos</t>
        </is>
      </c>
    </row>
    <row r="27">
      <c r="A27" s="3" t="inlineStr">
        <is>
          <t>Disaggregation of Revenue [Line Items]</t>
        </is>
      </c>
    </row>
    <row r="28">
      <c r="A28" s="4" t="inlineStr">
        <is>
          <t>Total revenues</t>
        </is>
      </c>
      <c r="B28" s="5" t="n">
        <v>30825</v>
      </c>
      <c r="C28" s="5" t="n">
        <v>29581</v>
      </c>
      <c r="D28" s="5" t="n">
        <v>90113</v>
      </c>
      <c r="E28" s="5" t="n">
        <v>89886</v>
      </c>
    </row>
    <row r="29">
      <c r="A29" s="4" t="inlineStr">
        <is>
          <t>Zepzelca</t>
        </is>
      </c>
    </row>
    <row r="30">
      <c r="A30" s="3" t="inlineStr">
        <is>
          <t>Disaggregation of Revenue [Line Items]</t>
        </is>
      </c>
    </row>
    <row r="31">
      <c r="A31" s="4" t="inlineStr">
        <is>
          <t>Total revenues</t>
        </is>
      </c>
      <c r="B31" s="5" t="n">
        <v>36941</v>
      </c>
      <c r="C31" s="5" t="n">
        <v>0</v>
      </c>
      <c r="D31" s="5" t="n">
        <v>36941</v>
      </c>
      <c r="E31" s="5" t="n">
        <v>0</v>
      </c>
    </row>
    <row r="32">
      <c r="A32" s="4" t="inlineStr">
        <is>
          <t>Sunosi</t>
        </is>
      </c>
    </row>
    <row r="33">
      <c r="A33" s="3" t="inlineStr">
        <is>
          <t>Disaggregation of Revenue [Line Items]</t>
        </is>
      </c>
    </row>
    <row r="34">
      <c r="A34" s="4" t="inlineStr">
        <is>
          <t>Total revenues</t>
        </is>
      </c>
      <c r="B34" s="5" t="n">
        <v>9116</v>
      </c>
      <c r="C34" s="5" t="n">
        <v>987</v>
      </c>
      <c r="D34" s="5" t="n">
        <v>19618</v>
      </c>
      <c r="E34" s="5" t="n">
        <v>987</v>
      </c>
    </row>
    <row r="35">
      <c r="A35" s="4" t="inlineStr">
        <is>
          <t>Other</t>
        </is>
      </c>
    </row>
    <row r="36">
      <c r="A36" s="3" t="inlineStr">
        <is>
          <t>Disaggregation of Revenue [Line Items]</t>
        </is>
      </c>
    </row>
    <row r="37">
      <c r="A37" s="4" t="inlineStr">
        <is>
          <t>Total revenues</t>
        </is>
      </c>
      <c r="B37" s="5" t="n">
        <v>1872</v>
      </c>
      <c r="C37" s="5" t="n">
        <v>4481</v>
      </c>
      <c r="D37" s="5" t="n">
        <v>5246</v>
      </c>
      <c r="E37" s="5" t="n">
        <v>13325</v>
      </c>
    </row>
    <row r="38">
      <c r="A38" s="4" t="inlineStr">
        <is>
          <t>Royalties and contract revenues</t>
        </is>
      </c>
    </row>
    <row r="39">
      <c r="A39" s="3" t="inlineStr">
        <is>
          <t>Disaggregation of Revenue [Line Items]</t>
        </is>
      </c>
    </row>
    <row r="40">
      <c r="A40" s="4" t="inlineStr">
        <is>
          <t>Total revenues</t>
        </is>
      </c>
      <c r="B40" s="6" t="n">
        <v>3939</v>
      </c>
      <c r="C40" s="6" t="n">
        <v>5381</v>
      </c>
      <c r="D40" s="6" t="n">
        <v>12693</v>
      </c>
      <c r="E40" s="6" t="n">
        <v>209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05202</v>
      </c>
      <c r="C4" s="6" t="n">
        <v>449375</v>
      </c>
    </row>
    <row r="5">
      <c r="A5" s="3" t="inlineStr">
        <is>
          <t>Adjustments to reconcile net income to net cash provided by operating activities:</t>
        </is>
      </c>
    </row>
    <row r="6">
      <c r="A6" s="4" t="inlineStr">
        <is>
          <t>Intangible asset amortization</t>
        </is>
      </c>
      <c r="B6" s="5" t="n">
        <v>192505</v>
      </c>
      <c r="C6" s="5" t="n">
        <v>181324</v>
      </c>
    </row>
    <row r="7">
      <c r="A7" s="4" t="inlineStr">
        <is>
          <t>Share-based compensation</t>
        </is>
      </c>
      <c r="B7" s="5" t="n">
        <v>89614</v>
      </c>
      <c r="C7" s="5" t="n">
        <v>84626</v>
      </c>
    </row>
    <row r="8">
      <c r="A8" s="4" t="inlineStr">
        <is>
          <t>Impairment charge</t>
        </is>
      </c>
      <c r="B8" s="5" t="n">
        <v>136139</v>
      </c>
      <c r="C8" s="5" t="n">
        <v>0</v>
      </c>
    </row>
    <row r="9">
      <c r="A9" s="4" t="inlineStr">
        <is>
          <t>Depreciation</t>
        </is>
      </c>
      <c r="B9" s="5" t="n">
        <v>14076</v>
      </c>
      <c r="C9" s="5" t="n">
        <v>10885</v>
      </c>
    </row>
    <row r="10">
      <c r="A10" s="4" t="inlineStr">
        <is>
          <t>Acquired in-process research and development</t>
        </is>
      </c>
      <c r="B10" s="5" t="n">
        <v>215250</v>
      </c>
      <c r="C10" s="5" t="n">
        <v>109975</v>
      </c>
    </row>
    <row r="11">
      <c r="A11" s="4" t="inlineStr">
        <is>
          <t>Deferred tax benefit</t>
        </is>
      </c>
      <c r="B11" s="5" t="n">
        <v>-120909</v>
      </c>
      <c r="C11" s="5" t="n">
        <v>-167935</v>
      </c>
    </row>
    <row r="12">
      <c r="A12" s="4" t="inlineStr">
        <is>
          <t>Provision for losses on accounts receivable and inventory</t>
        </is>
      </c>
      <c r="B12" s="5" t="n">
        <v>9148</v>
      </c>
      <c r="C12" s="5" t="n">
        <v>3847</v>
      </c>
    </row>
    <row r="13">
      <c r="A13" s="4" t="inlineStr">
        <is>
          <t>Loss on extinguishment of debt</t>
        </is>
      </c>
      <c r="B13" s="5" t="n">
        <v>5089</v>
      </c>
      <c r="C13" s="5" t="n">
        <v>0</v>
      </c>
    </row>
    <row r="14">
      <c r="A14" s="4" t="inlineStr">
        <is>
          <t>Amortization of debt discount and deferred financing costs</t>
        </is>
      </c>
      <c r="B14" s="5" t="n">
        <v>40613</v>
      </c>
      <c r="C14" s="5" t="n">
        <v>34415</v>
      </c>
    </row>
    <row r="15">
      <c r="A15" s="4" t="inlineStr">
        <is>
          <t>Other non-cash transactions</t>
        </is>
      </c>
      <c r="B15" s="5" t="n">
        <v>12672</v>
      </c>
      <c r="C15" s="5" t="n">
        <v>-1638</v>
      </c>
    </row>
    <row r="16">
      <c r="A16" s="3" t="inlineStr">
        <is>
          <t>Changes in assets and liabilities:</t>
        </is>
      </c>
    </row>
    <row r="17">
      <c r="A17" s="4" t="inlineStr">
        <is>
          <t>Accounts receivable</t>
        </is>
      </c>
      <c r="B17" s="5" t="n">
        <v>-5004</v>
      </c>
      <c r="C17" s="5" t="n">
        <v>-4307</v>
      </c>
    </row>
    <row r="18">
      <c r="A18" s="4" t="inlineStr">
        <is>
          <t>Inventories</t>
        </is>
      </c>
      <c r="B18" s="5" t="n">
        <v>-21861</v>
      </c>
      <c r="C18" s="5" t="n">
        <v>-23028</v>
      </c>
    </row>
    <row r="19">
      <c r="A19" s="4" t="inlineStr">
        <is>
          <t>Prepaid expenses and other current assets</t>
        </is>
      </c>
      <c r="B19" s="5" t="n">
        <v>-64902</v>
      </c>
      <c r="C19" s="5" t="n">
        <v>-22858</v>
      </c>
    </row>
    <row r="20">
      <c r="A20" s="4" t="inlineStr">
        <is>
          <t>Other non-current assets</t>
        </is>
      </c>
      <c r="B20" s="5" t="n">
        <v>13941</v>
      </c>
      <c r="C20" s="5" t="n">
        <v>-540</v>
      </c>
    </row>
    <row r="21">
      <c r="A21" s="4" t="inlineStr">
        <is>
          <t>Operating lease assets</t>
        </is>
      </c>
      <c r="B21" s="5" t="n">
        <v>9730</v>
      </c>
      <c r="C21" s="5" t="n">
        <v>10919</v>
      </c>
    </row>
    <row r="22">
      <c r="A22" s="4" t="inlineStr">
        <is>
          <t>Accounts payable</t>
        </is>
      </c>
      <c r="B22" s="5" t="n">
        <v>20645</v>
      </c>
      <c r="C22" s="5" t="n">
        <v>29104</v>
      </c>
    </row>
    <row r="23">
      <c r="A23" s="4" t="inlineStr">
        <is>
          <t>Accrued liabilities</t>
        </is>
      </c>
      <c r="B23" s="5" t="n">
        <v>26510</v>
      </c>
      <c r="C23" s="5" t="n">
        <v>-37369</v>
      </c>
    </row>
    <row r="24">
      <c r="A24" s="4" t="inlineStr">
        <is>
          <t>Income taxes payable</t>
        </is>
      </c>
      <c r="B24" s="5" t="n">
        <v>15089</v>
      </c>
      <c r="C24" s="5" t="n">
        <v>42813</v>
      </c>
    </row>
    <row r="25">
      <c r="A25" s="4" t="inlineStr">
        <is>
          <t>Deferred revenue</t>
        </is>
      </c>
      <c r="B25" s="5" t="n">
        <v>-3540</v>
      </c>
      <c r="C25" s="5" t="n">
        <v>-4234</v>
      </c>
    </row>
    <row r="26">
      <c r="A26" s="4" t="inlineStr">
        <is>
          <t>Other non-current liabilities</t>
        </is>
      </c>
      <c r="B26" s="5" t="n">
        <v>33254</v>
      </c>
      <c r="C26" s="5" t="n">
        <v>-3634</v>
      </c>
    </row>
    <row r="27">
      <c r="A27" s="4" t="inlineStr">
        <is>
          <t>Operating lease liabilities, less current portion</t>
        </is>
      </c>
      <c r="B27" s="5" t="n">
        <v>-9884</v>
      </c>
      <c r="C27" s="5" t="n">
        <v>-3137</v>
      </c>
    </row>
    <row r="28">
      <c r="A28" s="4" t="inlineStr">
        <is>
          <t>Net cash provided by operating activities</t>
        </is>
      </c>
      <c r="B28" s="5" t="n">
        <v>713377</v>
      </c>
      <c r="C28" s="5" t="n">
        <v>688603</v>
      </c>
    </row>
    <row r="29">
      <c r="A29" s="3" t="inlineStr">
        <is>
          <t>Investing activities</t>
        </is>
      </c>
    </row>
    <row r="30">
      <c r="A30" s="4" t="inlineStr">
        <is>
          <t>Proceeds from maturity of investments</t>
        </is>
      </c>
      <c r="B30" s="5" t="n">
        <v>920000</v>
      </c>
      <c r="C30" s="5" t="n">
        <v>820000</v>
      </c>
    </row>
    <row r="31">
      <c r="A31" s="4" t="inlineStr">
        <is>
          <t>Purchases of property, plant and equipment</t>
        </is>
      </c>
      <c r="B31" s="5" t="n">
        <v>-10889</v>
      </c>
      <c r="C31" s="5" t="n">
        <v>-32998</v>
      </c>
    </row>
    <row r="32">
      <c r="A32" s="4" t="inlineStr">
        <is>
          <t>Acquisitions, net of cash acquired</t>
        </is>
      </c>
      <c r="B32" s="5" t="n">
        <v>0</v>
      </c>
      <c r="C32" s="5" t="n">
        <v>-55074</v>
      </c>
    </row>
    <row r="33">
      <c r="A33" s="4" t="inlineStr">
        <is>
          <t>Acquired in-process research and development</t>
        </is>
      </c>
      <c r="B33" s="5" t="n">
        <v>-215250</v>
      </c>
      <c r="C33" s="5" t="n">
        <v>-61700</v>
      </c>
    </row>
    <row r="34">
      <c r="A34" s="4" t="inlineStr">
        <is>
          <t>Acquisition of intangible assets</t>
        </is>
      </c>
      <c r="B34" s="5" t="n">
        <v>-113000</v>
      </c>
      <c r="C34" s="5" t="n">
        <v>-80500</v>
      </c>
    </row>
    <row r="35">
      <c r="A35" s="4" t="inlineStr">
        <is>
          <t>Acquisition of investments</t>
        </is>
      </c>
      <c r="B35" s="5" t="n">
        <v>-1661750</v>
      </c>
      <c r="C35" s="5" t="n">
        <v>-585975</v>
      </c>
    </row>
    <row r="36">
      <c r="A36" s="4" t="inlineStr">
        <is>
          <t>Net cash provided by (used in) investing activities</t>
        </is>
      </c>
      <c r="B36" s="5" t="n">
        <v>-1080889</v>
      </c>
      <c r="C36" s="5" t="n">
        <v>3753</v>
      </c>
    </row>
    <row r="37">
      <c r="A37" s="3" t="inlineStr">
        <is>
          <t>Financing activities</t>
        </is>
      </c>
    </row>
    <row r="38">
      <c r="A38" s="4" t="inlineStr">
        <is>
          <t>Net proceeds from issuance of Exchangeable Senior Notes, due 2026</t>
        </is>
      </c>
      <c r="B38" s="5" t="n">
        <v>981381</v>
      </c>
      <c r="C38" s="5" t="n">
        <v>0</v>
      </c>
    </row>
    <row r="39">
      <c r="A39" s="4" t="inlineStr">
        <is>
          <t>Proceeds from revolving credit facility</t>
        </is>
      </c>
      <c r="B39" s="5" t="n">
        <v>500000</v>
      </c>
      <c r="C39" s="5" t="n">
        <v>0</v>
      </c>
    </row>
    <row r="40">
      <c r="A40" s="4" t="inlineStr">
        <is>
          <t>Proceeds from employee equity incentive and purchase plans</t>
        </is>
      </c>
      <c r="B40" s="5" t="n">
        <v>34339</v>
      </c>
      <c r="C40" s="5" t="n">
        <v>26090</v>
      </c>
    </row>
    <row r="41">
      <c r="A41" s="4" t="inlineStr">
        <is>
          <t>Payment of employee withholding taxes related to share-based awards</t>
        </is>
      </c>
      <c r="B41" s="5" t="n">
        <v>-15760</v>
      </c>
      <c r="C41" s="5" t="n">
        <v>-15900</v>
      </c>
    </row>
    <row r="42">
      <c r="A42" s="4" t="inlineStr">
        <is>
          <t>Repayments of long-term debt</t>
        </is>
      </c>
      <c r="B42" s="5" t="n">
        <v>-25040</v>
      </c>
      <c r="C42" s="5" t="n">
        <v>-25040</v>
      </c>
    </row>
    <row r="43">
      <c r="A43" s="4" t="inlineStr">
        <is>
          <t>Share repurchases</t>
        </is>
      </c>
      <c r="B43" s="5" t="n">
        <v>-146537</v>
      </c>
      <c r="C43" s="5" t="n">
        <v>-191115</v>
      </c>
    </row>
    <row r="44">
      <c r="A44" s="4" t="inlineStr">
        <is>
          <t>Payments for partial repurchase of Exchangeable Senior Notes, due 2021</t>
        </is>
      </c>
      <c r="B44" s="5" t="n">
        <v>-356188</v>
      </c>
      <c r="C44" s="5" t="n">
        <v>0</v>
      </c>
    </row>
    <row r="45">
      <c r="A45" s="4" t="inlineStr">
        <is>
          <t>Repayments under revolving credit facility</t>
        </is>
      </c>
      <c r="B45" s="5" t="n">
        <v>-500000</v>
      </c>
      <c r="C45" s="5" t="n">
        <v>0</v>
      </c>
    </row>
    <row r="46">
      <c r="A46" s="4" t="inlineStr">
        <is>
          <t>Net cash provided by (used in) financing activities</t>
        </is>
      </c>
      <c r="B46" s="5" t="n">
        <v>472195</v>
      </c>
      <c r="C46" s="5" t="n">
        <v>-205965</v>
      </c>
    </row>
    <row r="47">
      <c r="A47" s="4" t="inlineStr">
        <is>
          <t>Effect of exchange rates on cash and cash equivalents</t>
        </is>
      </c>
      <c r="B47" s="5" t="n">
        <v>-85</v>
      </c>
      <c r="C47" s="5" t="n">
        <v>-838</v>
      </c>
    </row>
    <row r="48">
      <c r="A48" s="4" t="inlineStr">
        <is>
          <t>Net increase in cash and cash equivalents</t>
        </is>
      </c>
      <c r="B48" s="5" t="n">
        <v>104598</v>
      </c>
      <c r="C48" s="5" t="n">
        <v>485553</v>
      </c>
    </row>
    <row r="49">
      <c r="A49" s="4" t="inlineStr">
        <is>
          <t>Cash and cash equivalents, at beginning of period</t>
        </is>
      </c>
      <c r="B49" s="5" t="n">
        <v>637344</v>
      </c>
      <c r="C49" s="5" t="n">
        <v>309622</v>
      </c>
    </row>
    <row r="50">
      <c r="A50" s="4" t="inlineStr">
        <is>
          <t>Cash and cash equivalents, at end of period</t>
        </is>
      </c>
      <c r="B50" s="6" t="n">
        <v>741942</v>
      </c>
      <c r="C50" s="6" t="n">
        <v>7951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the Percentage of Total Revenues from Customers (Details) - Total Revenues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xpress Scripts</t>
        </is>
      </c>
    </row>
    <row r="4">
      <c r="A4" s="3" t="inlineStr">
        <is>
          <t>Concentration Risk [Line Items]</t>
        </is>
      </c>
    </row>
    <row r="5">
      <c r="A5" s="4" t="inlineStr">
        <is>
          <t>Percentage of total revenues (as a percent)</t>
        </is>
      </c>
      <c r="B5" s="4" t="inlineStr">
        <is>
          <t>74.00%</t>
        </is>
      </c>
      <c r="C5" s="4" t="inlineStr">
        <is>
          <t>79.00%</t>
        </is>
      </c>
      <c r="D5" s="4" t="inlineStr">
        <is>
          <t>77.00%</t>
        </is>
      </c>
      <c r="E5" s="4" t="inlineStr">
        <is>
          <t>76.00%</t>
        </is>
      </c>
    </row>
    <row r="6">
      <c r="A6" s="4" t="inlineStr">
        <is>
          <t>McKesson</t>
        </is>
      </c>
    </row>
    <row r="7">
      <c r="A7" s="3" t="inlineStr">
        <is>
          <t>Concentration Risk [Line Items]</t>
        </is>
      </c>
    </row>
    <row r="8">
      <c r="A8" s="4" t="inlineStr">
        <is>
          <t>Percentage of total revenues (as a percent)</t>
        </is>
      </c>
      <c r="B8" s="4" t="inlineStr">
        <is>
          <t>10.00%</t>
        </is>
      </c>
      <c r="C8" s="4" t="inlineStr">
        <is>
          <t>12.00%</t>
        </is>
      </c>
      <c r="D8" s="4" t="inlineStr">
        <is>
          <t>11.00%</t>
        </is>
      </c>
      <c r="E8" s="4" t="inlineStr">
        <is>
          <t>14.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30" customWidth="1" min="2" max="2"/>
    <col width="80" customWidth="1" min="3" max="3"/>
  </cols>
  <sheetData>
    <row r="1">
      <c r="A1" s="1" t="inlineStr">
        <is>
          <t>Revenues - Narrative (Details) $ in Thousands</t>
        </is>
      </c>
      <c r="B1" s="2" t="inlineStr">
        <is>
          <t>3 Months Ended</t>
        </is>
      </c>
      <c r="C1" s="2" t="inlineStr">
        <is>
          <t>9 Months Ended</t>
        </is>
      </c>
    </row>
    <row r="2">
      <c r="B2" s="2" t="inlineStr">
        <is>
          <t>Sep. 30, 2020USD ($)agreement</t>
        </is>
      </c>
      <c r="C2" s="2" t="inlineStr">
        <is>
          <t>Sep. 30, 2020USD ($)agreement</t>
        </is>
      </c>
    </row>
    <row r="3">
      <c r="A3" s="3" t="inlineStr">
        <is>
          <t>Financing and Payment [Line Items]</t>
        </is>
      </c>
    </row>
    <row r="4">
      <c r="A4" s="4" t="inlineStr">
        <is>
          <t>Contract revenue recognized</t>
        </is>
      </c>
      <c r="C4" s="6" t="n">
        <v>3540</v>
      </c>
    </row>
    <row r="5">
      <c r="A5" s="4" t="inlineStr">
        <is>
          <t>Minimum</t>
        </is>
      </c>
    </row>
    <row r="6">
      <c r="A6" s="3" t="inlineStr">
        <is>
          <t>Financing and Payment [Line Items]</t>
        </is>
      </c>
    </row>
    <row r="7">
      <c r="A7" s="4" t="inlineStr">
        <is>
          <t>Payment terms, range</t>
        </is>
      </c>
      <c r="C7" s="4" t="inlineStr">
        <is>
          <t>30 days</t>
        </is>
      </c>
    </row>
    <row r="8">
      <c r="A8" s="4" t="inlineStr">
        <is>
          <t>Maximum</t>
        </is>
      </c>
    </row>
    <row r="9">
      <c r="A9" s="3" t="inlineStr">
        <is>
          <t>Financing and Payment [Line Items]</t>
        </is>
      </c>
    </row>
    <row r="10">
      <c r="A10" s="4" t="inlineStr">
        <is>
          <t>Payment terms, range</t>
        </is>
      </c>
      <c r="C10" s="4" t="inlineStr">
        <is>
          <t>45 days</t>
        </is>
      </c>
    </row>
    <row r="11">
      <c r="A11" s="4" t="inlineStr">
        <is>
          <t>Nippon Shinyaku</t>
        </is>
      </c>
    </row>
    <row r="12">
      <c r="A12" s="3" t="inlineStr">
        <is>
          <t>Financing and Payment [Line Items]</t>
        </is>
      </c>
    </row>
    <row r="13">
      <c r="A13" s="4" t="inlineStr">
        <is>
          <t>Number of license, development and commercialization agreements | agreement</t>
        </is>
      </c>
      <c r="B13" s="5" t="n">
        <v>2</v>
      </c>
      <c r="C13" s="5" t="n">
        <v>2</v>
      </c>
    </row>
    <row r="14">
      <c r="A14" s="4" t="inlineStr">
        <is>
          <t>Contract revenue recognized</t>
        </is>
      </c>
      <c r="B14" s="6" t="n">
        <v>1200</v>
      </c>
      <c r="C14" s="6" t="n">
        <v>3500</v>
      </c>
    </row>
    <row r="15">
      <c r="A15" s="4" t="inlineStr">
        <is>
          <t>Revenue, performance obligation, description of timing</t>
        </is>
      </c>
      <c r="C15" s="4" t="inlineStr">
        <is>
          <t>The deferred revenue balances are being recognized over an average of four years representing the period over which we expect to perform our research and developments obligations under each agreement.</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Revenues - Summary of Contract Liabilities (Details) $ in Thousands</t>
        </is>
      </c>
      <c r="B1" s="2" t="inlineStr">
        <is>
          <t>9 Months Ended</t>
        </is>
      </c>
    </row>
    <row r="2">
      <c r="B2" s="2" t="inlineStr">
        <is>
          <t>Sep. 30, 2020USD ($)</t>
        </is>
      </c>
    </row>
    <row r="3">
      <c r="A3" s="3" t="inlineStr">
        <is>
          <t>Change In Contract With Customer, Liability [Roll Forward]</t>
        </is>
      </c>
    </row>
    <row r="4">
      <c r="A4" s="4" t="inlineStr">
        <is>
          <t>Beginning balance</t>
        </is>
      </c>
      <c r="B4" s="6" t="n">
        <v>9581</v>
      </c>
    </row>
    <row r="5">
      <c r="A5" s="4" t="inlineStr">
        <is>
          <t>Amount recognized within royalties and contract revenues</t>
        </is>
      </c>
      <c r="B5" s="5" t="n">
        <v>-3540</v>
      </c>
    </row>
    <row r="6">
      <c r="A6" s="4" t="inlineStr">
        <is>
          <t>Ending balance</t>
        </is>
      </c>
      <c r="B6" s="6" t="n">
        <v>60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share-based compensation expense, pre-tax</t>
        </is>
      </c>
      <c r="B4" s="6" t="n">
        <v>30356</v>
      </c>
      <c r="C4" s="6" t="n">
        <v>28785</v>
      </c>
      <c r="D4" s="6" t="n">
        <v>89614</v>
      </c>
      <c r="E4" s="6" t="n">
        <v>84626</v>
      </c>
    </row>
    <row r="5">
      <c r="A5" s="4" t="inlineStr">
        <is>
          <t>Income tax benefit from share-based compensation expense</t>
        </is>
      </c>
      <c r="B5" s="5" t="n">
        <v>-3436</v>
      </c>
      <c r="C5" s="5" t="n">
        <v>-4106</v>
      </c>
      <c r="D5" s="5" t="n">
        <v>-10106</v>
      </c>
      <c r="E5" s="5" t="n">
        <v>-12246</v>
      </c>
    </row>
    <row r="6">
      <c r="A6" s="4" t="inlineStr">
        <is>
          <t>Total share-based compensation expense, net of tax</t>
        </is>
      </c>
      <c r="B6" s="5" t="n">
        <v>26920</v>
      </c>
      <c r="C6" s="5" t="n">
        <v>24679</v>
      </c>
      <c r="D6" s="5" t="n">
        <v>79508</v>
      </c>
      <c r="E6" s="5" t="n">
        <v>72380</v>
      </c>
    </row>
    <row r="7">
      <c r="A7" s="4" t="inlineStr">
        <is>
          <t>Selling, general and administrative</t>
        </is>
      </c>
    </row>
    <row r="8">
      <c r="A8" s="3" t="inlineStr">
        <is>
          <t>Employee Service Share-based Compensation, Allocation of Recognized Period Costs [Line Items]</t>
        </is>
      </c>
    </row>
    <row r="9">
      <c r="A9" s="4" t="inlineStr">
        <is>
          <t>Total share-based compensation expense, pre-tax</t>
        </is>
      </c>
      <c r="B9" s="5" t="n">
        <v>20974</v>
      </c>
      <c r="C9" s="5" t="n">
        <v>20302</v>
      </c>
      <c r="D9" s="5" t="n">
        <v>62590</v>
      </c>
      <c r="E9" s="5" t="n">
        <v>61357</v>
      </c>
    </row>
    <row r="10">
      <c r="A10" s="4" t="inlineStr">
        <is>
          <t>Research and development</t>
        </is>
      </c>
    </row>
    <row r="11">
      <c r="A11" s="3" t="inlineStr">
        <is>
          <t>Employee Service Share-based Compensation, Allocation of Recognized Period Costs [Line Items]</t>
        </is>
      </c>
    </row>
    <row r="12">
      <c r="A12" s="4" t="inlineStr">
        <is>
          <t>Total share-based compensation expense, pre-tax</t>
        </is>
      </c>
      <c r="B12" s="5" t="n">
        <v>7463</v>
      </c>
      <c r="C12" s="5" t="n">
        <v>6498</v>
      </c>
      <c r="D12" s="5" t="n">
        <v>21511</v>
      </c>
      <c r="E12" s="5" t="n">
        <v>17917</v>
      </c>
    </row>
    <row r="13">
      <c r="A13" s="4" t="inlineStr">
        <is>
          <t>Cost of product sales</t>
        </is>
      </c>
    </row>
    <row r="14">
      <c r="A14" s="3" t="inlineStr">
        <is>
          <t>Employee Service Share-based Compensation, Allocation of Recognized Period Costs [Line Items]</t>
        </is>
      </c>
    </row>
    <row r="15">
      <c r="A15" s="4" t="inlineStr">
        <is>
          <t>Total share-based compensation expense, pre-tax</t>
        </is>
      </c>
      <c r="B15" s="6" t="n">
        <v>1919</v>
      </c>
      <c r="C15" s="6" t="n">
        <v>1985</v>
      </c>
      <c r="D15" s="6" t="n">
        <v>5513</v>
      </c>
      <c r="E15" s="6" t="n">
        <v>53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17" customWidth="1" min="3" max="3"/>
    <col width="24" customWidth="1" min="4" max="4"/>
    <col width="17" customWidth="1" min="5" max="5"/>
  </cols>
  <sheetData>
    <row r="1">
      <c r="A1" s="1" t="inlineStr">
        <is>
          <t>Share-Based Compensation - Weighted-Average Assumptions and Resulting Grant Date Fair Value (Details) - Employee Stock Option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Weighted Average Assumptions for Fair Values of Stock Options[Line Items]</t>
        </is>
      </c>
    </row>
    <row r="4">
      <c r="A4" s="4" t="inlineStr">
        <is>
          <t>Shares underlying options granted (in shares)</t>
        </is>
      </c>
      <c r="B4" s="5" t="n">
        <v>159</v>
      </c>
      <c r="C4" s="5" t="n">
        <v>198</v>
      </c>
      <c r="D4" s="5" t="n">
        <v>803</v>
      </c>
      <c r="E4" s="5" t="n">
        <v>1597</v>
      </c>
    </row>
    <row r="5">
      <c r="A5" s="4" t="inlineStr">
        <is>
          <t>Weighted-average grant date fair value (in dollars per share)</t>
        </is>
      </c>
      <c r="B5" s="7" t="n">
        <v>37.75</v>
      </c>
      <c r="C5" s="7" t="n">
        <v>40.62</v>
      </c>
      <c r="D5" s="7" t="n">
        <v>34.43</v>
      </c>
      <c r="E5" s="7" t="n">
        <v>42.32</v>
      </c>
    </row>
    <row r="6">
      <c r="A6" s="4" t="inlineStr">
        <is>
          <t>Weighted-average volatility (as a percent)</t>
        </is>
      </c>
      <c r="B6" s="4" t="inlineStr">
        <is>
          <t>36.00%</t>
        </is>
      </c>
      <c r="C6" s="4" t="inlineStr">
        <is>
          <t>33.00%</t>
        </is>
      </c>
      <c r="D6" s="4" t="inlineStr">
        <is>
          <t>33.00%</t>
        </is>
      </c>
      <c r="E6" s="4" t="inlineStr">
        <is>
          <t>32.00%</t>
        </is>
      </c>
    </row>
    <row r="7">
      <c r="A7" s="4" t="inlineStr">
        <is>
          <t>Weighted-average expected term</t>
        </is>
      </c>
      <c r="B7" s="4" t="inlineStr">
        <is>
          <t>4 years 7 months 6 days</t>
        </is>
      </c>
      <c r="C7" s="4" t="inlineStr">
        <is>
          <t>4 years 6 months</t>
        </is>
      </c>
      <c r="D7" s="4" t="inlineStr">
        <is>
          <t>4 years 7 months 6 days</t>
        </is>
      </c>
      <c r="E7" s="4" t="inlineStr">
        <is>
          <t>4 years 6 months</t>
        </is>
      </c>
    </row>
    <row r="8">
      <c r="A8" s="4" t="inlineStr">
        <is>
          <t>Range of risk-free rates, minimum (as a percent)</t>
        </is>
      </c>
      <c r="B8" s="4" t="inlineStr">
        <is>
          <t>0.20%</t>
        </is>
      </c>
      <c r="C8" s="4" t="inlineStr">
        <is>
          <t>1.50%</t>
        </is>
      </c>
      <c r="D8" s="4" t="inlineStr">
        <is>
          <t>0.20%</t>
        </is>
      </c>
      <c r="E8" s="4" t="inlineStr">
        <is>
          <t>1.50%</t>
        </is>
      </c>
    </row>
    <row r="9">
      <c r="A9" s="4" t="inlineStr">
        <is>
          <t>Range of risk-free rates, maximum (as a percent)</t>
        </is>
      </c>
      <c r="B9" s="4" t="inlineStr">
        <is>
          <t>0.30%</t>
        </is>
      </c>
      <c r="C9" s="4" t="inlineStr">
        <is>
          <t>1.70%</t>
        </is>
      </c>
      <c r="D9" s="4" t="inlineStr">
        <is>
          <t>1.60%</t>
        </is>
      </c>
      <c r="E9" s="4" t="inlineStr">
        <is>
          <t>2.50%</t>
        </is>
      </c>
    </row>
    <row r="10">
      <c r="A10" s="4" t="inlineStr">
        <is>
          <t>Expected dividend yield (as a percent)</t>
        </is>
      </c>
      <c r="B10" s="4" t="inlineStr">
        <is>
          <t>0.00%</t>
        </is>
      </c>
      <c r="C10" s="4" t="inlineStr">
        <is>
          <t>0.00%</t>
        </is>
      </c>
      <c r="D10" s="4" t="inlineStr">
        <is>
          <t>0.00%</t>
        </is>
      </c>
      <c r="E10" s="4" t="inlineStr">
        <is>
          <t>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Restricted Units (Details) - Restricted Stock Units (RSU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RSUs granted (in shares)</t>
        </is>
      </c>
      <c r="B4" s="5" t="n">
        <v>160</v>
      </c>
      <c r="C4" s="5" t="n">
        <v>80</v>
      </c>
      <c r="D4" s="5" t="n">
        <v>1248</v>
      </c>
      <c r="E4" s="5" t="n">
        <v>642</v>
      </c>
    </row>
    <row r="5">
      <c r="A5" s="4" t="inlineStr">
        <is>
          <t>Grant date fair value (in dollars per share)</t>
        </is>
      </c>
      <c r="B5" s="7" t="n">
        <v>123.79</v>
      </c>
      <c r="C5" s="7" t="n">
        <v>135.9</v>
      </c>
      <c r="D5" s="7" t="n">
        <v>114.8</v>
      </c>
      <c r="E5" s="7" t="n">
        <v>138.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6" customWidth="1" min="2" max="2"/>
  </cols>
  <sheetData>
    <row r="1">
      <c r="A1" s="1" t="inlineStr">
        <is>
          <t>Share-Based Compensation - Narrative (Details) $ in Millions</t>
        </is>
      </c>
      <c r="B1" s="2" t="inlineStr">
        <is>
          <t>9 Months Ended</t>
        </is>
      </c>
    </row>
    <row r="2">
      <c r="B2" s="2" t="inlineStr">
        <is>
          <t>Sep. 30, 2020USD ($)</t>
        </is>
      </c>
    </row>
    <row r="3">
      <c r="A3" s="4" t="inlineStr">
        <is>
          <t>Restricted Stock Units (RSUs)</t>
        </is>
      </c>
    </row>
    <row r="4">
      <c r="A4" s="3" t="inlineStr">
        <is>
          <t>Share-based Compensation Arrangement by Share-based Payment Award [Line Items]</t>
        </is>
      </c>
    </row>
    <row r="5">
      <c r="A5" s="4" t="inlineStr">
        <is>
          <t>Vesting period</t>
        </is>
      </c>
      <c r="B5" s="4" t="inlineStr">
        <is>
          <t>4 years</t>
        </is>
      </c>
    </row>
    <row r="6">
      <c r="A6" s="4" t="inlineStr">
        <is>
          <t>Unrecognized compensation cost related to unvested stock option and RSUs</t>
        </is>
      </c>
      <c r="B6" s="8" t="n">
        <v>152.6</v>
      </c>
    </row>
    <row r="7">
      <c r="A7" s="4" t="inlineStr">
        <is>
          <t>Weighted-average period expected to be recognized</t>
        </is>
      </c>
      <c r="B7" s="4" t="inlineStr">
        <is>
          <t>2 years 10 months 24 days</t>
        </is>
      </c>
    </row>
    <row r="8">
      <c r="A8" s="4" t="inlineStr">
        <is>
          <t>Employee Stock Option</t>
        </is>
      </c>
    </row>
    <row r="9">
      <c r="A9" s="3" t="inlineStr">
        <is>
          <t>Share-based Compensation Arrangement by Share-based Payment Award [Line Items]</t>
        </is>
      </c>
    </row>
    <row r="10">
      <c r="A10" s="4" t="inlineStr">
        <is>
          <t>Unrecognized compensation cost related to unvested stock option and RSUs</t>
        </is>
      </c>
      <c r="B10" s="8" t="n">
        <v>66.8</v>
      </c>
    </row>
    <row r="11">
      <c r="A11" s="4" t="inlineStr">
        <is>
          <t>Weighted-average period expected to be recognized</t>
        </is>
      </c>
      <c r="B11" s="4" t="inlineStr">
        <is>
          <t>2 years 6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Line Items]</t>
        </is>
      </c>
    </row>
    <row r="4">
      <c r="A4" s="4" t="inlineStr">
        <is>
          <t>Income tax provision (benefit)</t>
        </is>
      </c>
      <c r="B4" s="6" t="n">
        <v>19283</v>
      </c>
      <c r="C4" s="6" t="n">
        <v>10903</v>
      </c>
      <c r="D4" s="6" t="n">
        <v>22750</v>
      </c>
      <c r="E4" s="6" t="n">
        <v>-38631</v>
      </c>
    </row>
    <row r="5">
      <c r="A5" s="4" t="inlineStr">
        <is>
          <t>Effective income tax rate (as a percent)</t>
        </is>
      </c>
      <c r="B5" s="4" t="inlineStr">
        <is>
          <t>11.50%</t>
        </is>
      </c>
      <c r="C5" s="4" t="inlineStr">
        <is>
          <t>9.50%</t>
        </is>
      </c>
      <c r="D5" s="4" t="inlineStr">
        <is>
          <t>17.50%</t>
        </is>
      </c>
      <c r="E5" s="4" t="inlineStr">
        <is>
          <t>(9.30%)</t>
        </is>
      </c>
    </row>
    <row r="6">
      <c r="A6" s="4" t="inlineStr">
        <is>
          <t>Discrete income tax benefit resulting from intra- entity intellectual property asset transfer</t>
        </is>
      </c>
      <c r="E6" s="6" t="n">
        <v>112300</v>
      </c>
    </row>
    <row r="7">
      <c r="A7" s="4" t="inlineStr">
        <is>
          <t>Ireland</t>
        </is>
      </c>
    </row>
    <row r="8">
      <c r="A8" s="3" t="inlineStr">
        <is>
          <t>Income Taxes [Line Items]</t>
        </is>
      </c>
    </row>
    <row r="9">
      <c r="A9" s="4" t="inlineStr">
        <is>
          <t>Ireland statutory income tax rate (as a percent)</t>
        </is>
      </c>
      <c r="B9" s="4" t="inlineStr">
        <is>
          <t>12.50%</t>
        </is>
      </c>
      <c r="D9" s="4" t="inlineStr">
        <is>
          <t>12.50%</t>
        </is>
      </c>
    </row>
    <row r="10">
      <c r="A10" s="4" t="inlineStr">
        <is>
          <t>France</t>
        </is>
      </c>
    </row>
    <row r="11">
      <c r="A11" s="3" t="inlineStr">
        <is>
          <t>Income Taxes [Line Items]</t>
        </is>
      </c>
    </row>
    <row r="12">
      <c r="A12" s="4" t="inlineStr">
        <is>
          <t>Income tax examination, tax, penalties and interest accrued</t>
        </is>
      </c>
      <c r="B12" s="6" t="n">
        <v>18500</v>
      </c>
      <c r="D12" s="6" t="n">
        <v>18500</v>
      </c>
    </row>
    <row r="13">
      <c r="A13" s="4" t="inlineStr">
        <is>
          <t>Income tax examination, tax, penalties and interest expense</t>
        </is>
      </c>
      <c r="D13" s="5" t="n">
        <v>18500</v>
      </c>
    </row>
    <row r="14">
      <c r="A14" s="4" t="inlineStr">
        <is>
          <t>Tax Year 2012 and 2013 | France</t>
        </is>
      </c>
    </row>
    <row r="15">
      <c r="A15" s="3" t="inlineStr">
        <is>
          <t>Income Taxes [Line Items]</t>
        </is>
      </c>
    </row>
    <row r="16">
      <c r="A16" s="4" t="inlineStr">
        <is>
          <t>Proposed additional tax including interest and penalties</t>
        </is>
      </c>
      <c r="D16" s="5" t="n">
        <v>43800</v>
      </c>
    </row>
    <row r="17">
      <c r="A17" s="4" t="inlineStr">
        <is>
          <t>Tax Year 2015 and 2016 and 2017 | France</t>
        </is>
      </c>
    </row>
    <row r="18">
      <c r="A18" s="3" t="inlineStr">
        <is>
          <t>Income Taxes [Line Items]</t>
        </is>
      </c>
    </row>
    <row r="19">
      <c r="A19" s="4" t="inlineStr">
        <is>
          <t>Proposed additional tax including interest and penalties</t>
        </is>
      </c>
      <c r="D19" s="6" t="n">
        <v>125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ubsequent Event - Narrative (Details) - SpringWorks - Subsequent Event</t>
        </is>
      </c>
      <c r="B1" s="2" t="inlineStr">
        <is>
          <t>1 Months Ended</t>
        </is>
      </c>
    </row>
    <row r="2">
      <c r="B2" s="2" t="inlineStr">
        <is>
          <t>Oct. 31, 2020USD ($)</t>
        </is>
      </c>
    </row>
    <row r="3">
      <c r="A3" s="3" t="inlineStr">
        <is>
          <t>Subsequent Event [Line Items]</t>
        </is>
      </c>
    </row>
    <row r="4">
      <c r="A4" s="4" t="inlineStr">
        <is>
          <t>Upfront payment paid</t>
        </is>
      </c>
      <c r="B4" s="6" t="n">
        <v>35000000</v>
      </c>
    </row>
    <row r="5">
      <c r="A5" s="4" t="inlineStr">
        <is>
          <t>Clinical, Regulatory And Commercial Milestones</t>
        </is>
      </c>
    </row>
    <row r="6">
      <c r="A6" s="3" t="inlineStr">
        <is>
          <t>Subsequent Event [Line Items]</t>
        </is>
      </c>
    </row>
    <row r="7">
      <c r="A7" s="4" t="inlineStr">
        <is>
          <t>Milestones not yet incurred</t>
        </is>
      </c>
      <c r="B7" s="6" t="n">
        <v>37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Accounting Policies [Abstract]</t>
        </is>
      </c>
    </row>
    <row r="4">
      <c r="A4" s="4" t="inlineStr">
        <is>
          <t>The Company and Summary of Significant Accounting Policies</t>
        </is>
      </c>
      <c r="B4" s="4" t="inlineStr">
        <is>
          <t>The Company and Summary of Significant Accounting Policies Jazz Pharmaceuticals plc is a global biopharmaceutical company dedicated to developing and commercializing life-changing medicines that transform the lives of patients with serious diseases – often with limited or no options. We have a diverse portfolio of marketed medicines and novel product candidates, from early- to late-stage development, in key therapeutic areas. Our focus is in neuroscience, including sleep medicine and movement disorders, and in oncology, including hematologic malignancies and solid tumors. We actively explore new options for patients including novel compounds, small molecule advancements, biologics and innovative delivery technologies. Our lead marketed products are: • Xyrem ® (sodium oxybate) oral solution , a product approved by the U.S. Food and Drug Administration, or FDA, and marketed in the U.S. for the treatment of both cataplexy and excessive daytime sleepiness, or EDS, in narcolepsy patients seven years of age and older; • Xywav™ (calcium, magnesium, potassium, and sodium oxybates) oral solution , a product that contains 92% less sodium than Xyrem, approved by FDA and launched in the U.S. in November 2020 for the treatment of cataplexy or EDS in narcolepsy patients seven years of age and older; • Sunosi ® (solriamfetol) , a product approved by FDA and marketed in the U.S. and in Europe to improve wakefulness in adult patients with EDS associated with narcolepsy or obstructive sleep apnea; • Defitelio ® (defibrotide sodium) , a product approved in the U.S. for the treatment of adult and pediatric patients with hepatic veno-occlusive disease, or VOD, also known as sinusoidal obstruction syndrome, with renal or pulmonary dysfunction following hematopoietic stem cell transplantation, or HSCT, and in Europe (where it is marketed as Defitelio ® (defibrotide)) for the treatment of severe VOD in adults and children undergoing HSCT therapy; • Erwinaze ® (asparaginase Erwinia chrysanthemi ) , a treatment approved in the U.S. and in certain markets in Europe (where it is marketed as Erwinase ® ) for patients with acute lymphoblastic leukemia, or ALL, who have developed hypersensitivity to E. coli -derived asparaginase; • Vyxeos ® (daunorubicin and cytarabine) liposome for injection , a product approved in the U.S. and in Europe (where it is marketed as Vyxeos ® liposomal 44 mg/100 mg powder for concentrate for solution for infusion) for the treatment of adults with newly-diagnosed therapy-related acute myeloid leukemia, or AML, or AML with myelodysplasia-related changes; and • Zepzelca ™ (lurbinectedin) , a product approved by FDA in June 2020 and launched in July 2020 in the U.S. for the treatment of adult patients with metastatic small cell lung cancer, or SCLC, with disease progression on or after platinum-based chemotherapy.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9.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20 are not necessarily indicative of the results to be expected for the year ending December 31, 2020, for any other interim period or for any future period. Our significant accounting policies have not changed substantially from those previously described in our Annual Report on Form 10-K for the year ended December 31, 2019. These condensed consolidated financial statements include the accounts of Jazz Pharmaceuticals plc and our subsidiaries, and intercompany transactions and balances have been eliminated.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 Adoption of New Accounting Standards In August 2018, the Financial Accounting Standards Board, or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adopted this standard on January 1, 2020 and adoption did not have a material impact on our consolidated financial statements. In January 2017, the FASB issued ASU No. 2017-04, “Intangibles - Goodwill and Other (Topic 350): Simplifying the Test for Goodwill Impairment” which simplifies the accounting for goodwill impairment by eliminating Step 2 of the goodwill impairment test. Goodwill impairment will now be the amount by which the reporting unit’s carrying value exceeds its fair value, limited to the carrying value of the goodwill. We adopted this standard on January 1, 2020 and adoption did not have a material impact on our consolidated financial statements. In June 2016, the FASB issued ASU No. 2016-13, “Financial Instruments-Credit Losses (Topic 326): Measurement of Credit Losses on Financial Instruments” which requires that credit losses on financial assets measured at amortized cost be determined using an expected loss model, instead of the incurred loss model, and requires that credit losses related to available-for-sale debt securities be recorded through an allowance for credit losses and limited to the amount by which carrying value exceeds fair value. We adopted this standard on January 1, 2020 and adoption did not have a material impact on our consolidated financial statements. In March 2020, the FASB issued ASU No. 2020-04, “Reference Rate Reform (ASC 848): Facilitation of the Effects of Reference Rate Reform on Financial Reporting” which contains optional expedients and exceptions for applying GAAP to contracts, hedging relationships and other transactions affected by reference rate reform. ASC 848 allows for different elections to be made at different points in time, and the timing of those elections will be documented as applicable. For the avoidance of doubt, we intend to reassess the elections of optional expedients and exceptions included within ASC 848 related to our hedging activities and will document the election of these items on a quarterly basis. ASC 848 is effective for us as of January 1, 2020 and will no longer be available to apply after December 31, 2022. In June 2020, we elected the expedient in ASC 848-50-25-2, which allows us to assume that our hedged interest payments will probably occur regardless of any expected modification in their terms related to reference rate reform. Significant Risks and Uncertainties With the global impact of the COVID-19 pandemic, we have developed a comprehensive response strategy including establishing cross-functional response teams and implementing business continuity plans to manage the impact of the COVID-19 pandemic on our employees, patients and our business. Since the second quarter of 2020, we have been experiencing financial and other impacts of the pandemic, and given the global economic slowdown, the overall disruption of global healthcare systems and the other risks and uncertainties associated with the pandemic, we expect that our business, financial condition, results of operations and growth prospects will continue to be adversely affected in future quarters. With respect to our commercialization activities, the evolving effects of the COVID-19 pandemic continue to have a negative impact on demand, new patient starts and treatments for our products, primarily due to the inherent limitations of telemedicine and a reprioritization of healthcare resources toward COVID-19. The extent of the impact on our ability to generate sales of and revenues from our approved products, execute on new product launches, our clinical development and regulatory efforts, our corporate development objectives and the value of and market for our ordinary shares, will depend on future developments that are highly uncertain and cannot be predicted with confidence at this time, such as the ultimate duration and severity of the pandemic, governmental “stay-at-home” orders and travel restrictions, quarantines, social distancing and business closure requirements in the U.S., Ireland and other countries, and the effectiveness of actions taken globally to contain and treat the disease. Our financial results are significantly influenced by sales of Xyrem. Our future plans assume that our newly launched oxybate product Xywav, with 92% lower sodium compared to Xyrem, absence of a sodium warning and dosing titration option, will become the treatment of choice for patients who can benefit from oxybate treatment, current Xyrem patients, and patients who previously were not prescribed Xyrem, including those patients for whom sodium content is a concern. While we expect that our business will continue to be substantially dependent on oxybate product sales from both Xyrem and Xywav, there is no guarantee that we can maintain oxybate sales at or near historical levels, or that oxybate sales will continue to grow. Our ability to maintain or increase oxybate sales is subject to a number of risks and uncertainties including, without limitation, those related to the introduction of authorized generic and generic versions of sodium oxybate and/or new products for treatment of cataplexy and/or EDS in narcolepsy in the U.S. market, the current and potential impacts of the ongoing COVID-19 pandemic, including the current and expected future negative impact on demand for our products and the uncertainty with respect to our ability to meet commercial demand in the future, increased pricing pressure from, changes in policies by, or restrictions on reimbursement imposed by, third party payors, including our ability to obtain and maintain adequate coverage and reimbursement for Xywav, challenges to our intellectual property around Xyrem and Xywav, and continued acceptance of Xyrem by physicians and patients and acceptance of Xywav by payors, physicians and patients. In addition to risks related specifically to Xyrem and Xywav, we are subject to other challenges and risks related to successfully commercializing a portfolio of oncology products and other neuroscience products, including Sunosi, Defitelio, Erwinaze, Vyxeos and Zepzelca, and other risks specific to our business and our ability to execute on our strategy, as well as risks and uncertainties common to companies in the pharmaceutical industry with development and commercial operations, including, without limitation, risks and uncertainties associated with: obtaining regulatory approval of our late-stage product candidates; effectively commercializing our recently approved products such as Sunosi, Zepzelca and Xywav; obtaining and maintaining adequate coverage and reimbursement for our products; increasing scrutiny of pharmaceutical product pricing and resulting changes in healthcare laws and policy; market acceptance; delays or problems in the supply of our products, loss of single source suppliers or failure to comply with manufacturing regulations; identifying, acquiring or in-licensing additional products or product candidates; pharmaceutical product development and the inherent uncertainty of clinical success; the challenges of protecting and enhancing our intellectual property rights; complying with applicable regulatory requirements; and possible restrictions on our ability and flexibility to pursue certain future opportunities as a result of our substantial outstanding debt obligations. In addition, to the extent the COVID-19 pandemic continues to adversely affect our business and results of operations, it may also have the effect of heightening many of the other risks and uncertainties discussed above. 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September 30, 2020, we had foreign exchange forward contracts with notional amounts totaling $300.5 million. As of September 30, 2020, the outstanding foreign exchange forward contracts had a net liability fair value of $0.1 million. As of September 30, 2020, we had interest rate swap contracts with notional amounts totaling $300.0 million. These outstanding interest rate swap contracts had a net liability fair value of $4.1 million as of September 30, 2020. The counterparties to these contracts are large multinational commercial banks, and we believe the risk of nonperformance is not significant.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 Historically, we have not experienced significant credit losses on our accounts receivable and as of September 30, 2020 and December 31, 2019, allowances on receivables were not material. As of September 30, 2020, two customers accounted for 81% of gross accounts receivable, Express Scripts Specialty Distribution Services, Inc. and its affiliates, or ESSDS, which accounted for 73% of gross accounts receivable, and McKesson Corporation and affiliates, or McKesson, which accounted for 8% of gross accounts receivable. As of December 31, 2019, two customers accounted for 89% of gross accounts receivable, ESSDS, which accounted for 77% of gross accounts receivable, and McKesson, which accounted for 12% of gross accounts receivable. We depend on single source suppliers for most of our products, product candidates and their active pharmaceutical ingredients, or APIs. With respect to Xyrem, the API is manufactured for us by a single source supplier and the finished product is manufactured both by us in our facility in Athlone, Ireland and by our U.S.-based Xyrem supplier. Recent Accounting Pronouncements In December 2019, the FASB issued ASU No. 2019-12, "Income Taxes (Topic 740): Simplifying the Accounting for Income Taxes", which simplifies the accounting for income taxes by removing certain exceptions to the general principles in the existing guidance for income taxes and making other minor improvements. The amendments are effective for annual reporting periods beginning after December 15, 2020 with early adoption permitted. The new guidance is not expected to have a material impact on our results of operations and financial position.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eliminates the treasury stock method to calculate diluted earnings per share for convertible instruments and requires the use of the if-converted method. This new standard will be effective for us for fiscal years beginning after December 15, 2021, including interim periods within those fiscal years. Early adoption is permitted, but no earlier than the fiscal year beginning after December 15, 2020. We may elect to apply the amendments on a retrospective or modified retrospective basis. We are currently evaluating the timing, method of adoption and overall impact of this standard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9 Months Ended</t>
        </is>
      </c>
    </row>
    <row r="2">
      <c r="B2" s="2" t="inlineStr">
        <is>
          <t>Sep. 30, 2020</t>
        </is>
      </c>
    </row>
    <row r="3">
      <c r="A3" s="3" t="inlineStr">
        <is>
          <t>Organization, Consolidation and Presentation of Financial Statements [Abstract]</t>
        </is>
      </c>
    </row>
    <row r="4">
      <c r="A4" s="4" t="inlineStr">
        <is>
          <t>License Agreement</t>
        </is>
      </c>
      <c r="B4" s="4" t="inlineStr">
        <is>
          <t>License Agreement On December 19, 2019, we entered into an exclusive license agreement, or original license agreement, with Pharma Mar, S.A., or PharmaMar, for development and U.S. commercialization of Zepzelca. Zepzelca was granted orphan drug designation for relapsed SCLC by FDA in August 2018. In December 2019, PharmaMar submitted a new drug application, or NDA, to FDA for accelerated approval of Zepzelca for relapsed SCLC based on data from a Phase 2 trial, and in February 2020, FDA accepted the NDA for filing with priority review. In June 2020, FDA approved the NDA for Zepzelca for the treatment of adult patients with metastatic SCLC with disease progression on or after platinum-based chemotherapy. Under the terms of the original license agreement, which became effective in January 2020 upon expiration of the waiting period under the Hart-Scott-Rodino Antitrust Improvements Act of 1976, as amended, we paid PharmaMar an upfront payment of $200.0 million, which was recorded as in-process research and development, or IPR&amp;D expense in our condensed consolidated statements of income for the nine months ended September 30, 2020. In June 2020, we made a milestone payment of $100.0 million to PharmaMar following FDA accelerated approval of Zepzelca, which was capitalized as an intangible asset on our condensed consolidated balance sheet. PharmaMar is eligible to receive potential future regulatory milestone payments of up to $150.0 million upon the achievement of continued U.S. regulatory approval of Zepzelca following the successful completion of confirmatory trials within certain timelines. PharmaMar is also eligible to receive up to $550.0 million in potential U.S. commercial milestone payments, as well as incremental tiered royalties on future net sales of Zepzelca ranging from the high teens up to 30 percent. PharmaMar may receive additional payments on approval of other indications, with any such payments creditable against commercial milestone payment obligations. PharmaMar retains production rights for Zepzelca and will supply the product to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48:03Z</dcterms:created>
  <dcterms:modified xmlns:dcterms="http://purl.org/dc/terms/" xmlns:xsi="http://www.w3.org/2001/XMLSchema-instance" xsi:type="dcterms:W3CDTF">2020-11-02T16:48:03Z</dcterms:modified>
</cp:coreProperties>
</file>